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ompr" sheetId="6" state="visible" r:id="rId6"/>
    <sheet xmlns:r="http://schemas.openxmlformats.org/officeDocument/2006/relationships" name="Condensed Consolidated Sharehol"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Fair Value of Financia" sheetId="11" state="visible" r:id="rId11"/>
    <sheet xmlns:r="http://schemas.openxmlformats.org/officeDocument/2006/relationships" name="Note 4 - Restructuring" sheetId="12" state="visible" r:id="rId12"/>
    <sheet xmlns:r="http://schemas.openxmlformats.org/officeDocument/2006/relationships" name="Note 5 - Balance Sheet Componen" sheetId="13" state="visible" r:id="rId13"/>
    <sheet xmlns:r="http://schemas.openxmlformats.org/officeDocument/2006/relationships" name="Note 6 - Other Expense, net" sheetId="14" state="visible" r:id="rId14"/>
    <sheet xmlns:r="http://schemas.openxmlformats.org/officeDocument/2006/relationships" name="Note 7 - Debt" sheetId="15" state="visible" r:id="rId15"/>
    <sheet xmlns:r="http://schemas.openxmlformats.org/officeDocument/2006/relationships" name="Note 8 - Commitments and Contin" sheetId="16" state="visible" r:id="rId16"/>
    <sheet xmlns:r="http://schemas.openxmlformats.org/officeDocument/2006/relationships" name="Note 9 - Stockholders' Deficit" sheetId="17" state="visible" r:id="rId17"/>
    <sheet xmlns:r="http://schemas.openxmlformats.org/officeDocument/2006/relationships" name="Note 10 - Stock-Based Compensat" sheetId="18" state="visible" r:id="rId18"/>
    <sheet xmlns:r="http://schemas.openxmlformats.org/officeDocument/2006/relationships" name="Note 11 - Net Loss per Share" sheetId="19" state="visible" r:id="rId19"/>
    <sheet xmlns:r="http://schemas.openxmlformats.org/officeDocument/2006/relationships" name="Note 12 - Income Taxes" sheetId="20" state="visible" r:id="rId20"/>
    <sheet xmlns:r="http://schemas.openxmlformats.org/officeDocument/2006/relationships" name="Note 13 - Segments, Geographica" sheetId="21" state="visible" r:id="rId21"/>
    <sheet xmlns:r="http://schemas.openxmlformats.org/officeDocument/2006/relationships" name="Note 14 - Related Party Transac" sheetId="22" state="visible" r:id="rId22"/>
    <sheet xmlns:r="http://schemas.openxmlformats.org/officeDocument/2006/relationships" name="Note 15 - Subsequent Events" sheetId="23" state="visible" r:id="rId23"/>
    <sheet xmlns:r="http://schemas.openxmlformats.org/officeDocument/2006/relationships" name="Summary of Significant Accounti" sheetId="24" state="visible" r:id="rId24"/>
    <sheet xmlns:r="http://schemas.openxmlformats.org/officeDocument/2006/relationships" name="Note 4 - Restructuring (Tables)" sheetId="25" state="visible" r:id="rId25"/>
    <sheet xmlns:r="http://schemas.openxmlformats.org/officeDocument/2006/relationships" name="Note 5 - Balance Sheet Compon26" sheetId="26" state="visible" r:id="rId26"/>
    <sheet xmlns:r="http://schemas.openxmlformats.org/officeDocument/2006/relationships" name="Note 6 - Other Expense, net (Ta" sheetId="27" state="visible" r:id="rId27"/>
    <sheet xmlns:r="http://schemas.openxmlformats.org/officeDocument/2006/relationships" name="Note 7 - Debt (Tables)" sheetId="28" state="visible" r:id="rId28"/>
    <sheet xmlns:r="http://schemas.openxmlformats.org/officeDocument/2006/relationships" name="Note 8 - Commitments and Cont29" sheetId="29" state="visible" r:id="rId29"/>
    <sheet xmlns:r="http://schemas.openxmlformats.org/officeDocument/2006/relationships" name="Note 9 - Stockholders' Deficit " sheetId="30" state="visible" r:id="rId30"/>
    <sheet xmlns:r="http://schemas.openxmlformats.org/officeDocument/2006/relationships" name="Note 10 - Stock-Based Compens31" sheetId="31" state="visible" r:id="rId31"/>
    <sheet xmlns:r="http://schemas.openxmlformats.org/officeDocument/2006/relationships" name="Note 11 - Net Loss per Share (T" sheetId="32" state="visible" r:id="rId32"/>
    <sheet xmlns:r="http://schemas.openxmlformats.org/officeDocument/2006/relationships" name="Note 13 - Segments, Geographi33" sheetId="33" state="visible" r:id="rId33"/>
    <sheet xmlns:r="http://schemas.openxmlformats.org/officeDocument/2006/relationships" name="Note 1 - Description of Busin34" sheetId="34" state="visible" r:id="rId34"/>
    <sheet xmlns:r="http://schemas.openxmlformats.org/officeDocument/2006/relationships" name="Note 2 - Accounting Policies (D" sheetId="35" state="visible" r:id="rId35"/>
    <sheet xmlns:r="http://schemas.openxmlformats.org/officeDocument/2006/relationships" name="Note 2 - Accounting Policies - " sheetId="36" state="visible" r:id="rId36"/>
    <sheet xmlns:r="http://schemas.openxmlformats.org/officeDocument/2006/relationships" name="Note 4 - Restructuring - Additi" sheetId="37" state="visible" r:id="rId37"/>
    <sheet xmlns:r="http://schemas.openxmlformats.org/officeDocument/2006/relationships" name="Restructuring - Schedule of Pro" sheetId="38" state="visible" r:id="rId38"/>
    <sheet xmlns:r="http://schemas.openxmlformats.org/officeDocument/2006/relationships" name="Restructuring - Schedule of Fut" sheetId="39" state="visible" r:id="rId39"/>
    <sheet xmlns:r="http://schemas.openxmlformats.org/officeDocument/2006/relationships" name="Note 5 - Balance Sheet Compon40" sheetId="40" state="visible" r:id="rId40"/>
    <sheet xmlns:r="http://schemas.openxmlformats.org/officeDocument/2006/relationships" name="Balance Sheet Components - Addi" sheetId="41" state="visible" r:id="rId41"/>
    <sheet xmlns:r="http://schemas.openxmlformats.org/officeDocument/2006/relationships" name="Note 5 - Balance Sheet Compon42" sheetId="42" state="visible" r:id="rId42"/>
    <sheet xmlns:r="http://schemas.openxmlformats.org/officeDocument/2006/relationships" name="Note 5 - Balance Sheet Compon43" sheetId="43" state="visible" r:id="rId43"/>
    <sheet xmlns:r="http://schemas.openxmlformats.org/officeDocument/2006/relationships" name="Balance Sheet Components - Sche" sheetId="44" state="visible" r:id="rId44"/>
    <sheet xmlns:r="http://schemas.openxmlformats.org/officeDocument/2006/relationships" name="Note 6 - Other Expense, net - O" sheetId="45" state="visible" r:id="rId45"/>
    <sheet xmlns:r="http://schemas.openxmlformats.org/officeDocument/2006/relationships" name="Note 7 - Debt - Schedule of Lon" sheetId="46" state="visible" r:id="rId46"/>
    <sheet xmlns:r="http://schemas.openxmlformats.org/officeDocument/2006/relationships" name="Debt - Additional Information ("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Note 9 - Stockholders' Equity -" sheetId="52" state="visible" r:id="rId52"/>
    <sheet xmlns:r="http://schemas.openxmlformats.org/officeDocument/2006/relationships" name="Note 9 - Stockholders' Equity53" sheetId="53" state="visible" r:id="rId53"/>
    <sheet xmlns:r="http://schemas.openxmlformats.org/officeDocument/2006/relationships" name="Note 10 - Stock-Based Compens54" sheetId="54" state="visible" r:id="rId54"/>
    <sheet xmlns:r="http://schemas.openxmlformats.org/officeDocument/2006/relationships" name="Note 10 - Stock-Based Compens55" sheetId="55" state="visible" r:id="rId55"/>
    <sheet xmlns:r="http://schemas.openxmlformats.org/officeDocument/2006/relationships" name="Net Loss per Share - Schedule o" sheetId="56" state="visible" r:id="rId56"/>
    <sheet xmlns:r="http://schemas.openxmlformats.org/officeDocument/2006/relationships" name="Net Loss per Share - Antidiluti" sheetId="57" state="visible" r:id="rId57"/>
    <sheet xmlns:r="http://schemas.openxmlformats.org/officeDocument/2006/relationships" name="Note 12 - Income Taxes - Additi" sheetId="58" state="visible" r:id="rId58"/>
    <sheet xmlns:r="http://schemas.openxmlformats.org/officeDocument/2006/relationships" name="Geographical Information - Reve" sheetId="59" state="visible" r:id="rId59"/>
    <sheet xmlns:r="http://schemas.openxmlformats.org/officeDocument/2006/relationships" name="Note 14 - Related Party Trans60" sheetId="60" state="visible" r:id="rId60"/>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SLP</t>
  </si>
  <si>
    <t>Entity Registrant Name</t>
  </si>
  <si>
    <t>MusclePharm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Consolidated Balance Sheets - USD ($) $ in Thousands</t>
  </si>
  <si>
    <t>Dec. 31, 2016</t>
  </si>
  <si>
    <t>Current assets:</t>
  </si>
  <si>
    <t>Cash</t>
  </si>
  <si>
    <t>Accounts receivable, net of allowance for doubtful accounts of $521 and $462, respectively</t>
  </si>
  <si>
    <t>Inventory</t>
  </si>
  <si>
    <t>Prepaid giveaways</t>
  </si>
  <si>
    <t>Prepaid expenses and other current assets</t>
  </si>
  <si>
    <t>Total current assets</t>
  </si>
  <si>
    <t>Property and equipment, net</t>
  </si>
  <si>
    <t>Intangible assets, net</t>
  </si>
  <si>
    <t>Other assets</t>
  </si>
  <si>
    <t>TOTAL ASSETS</t>
  </si>
  <si>
    <t>Current liabilities:</t>
  </si>
  <si>
    <t>Accounts payable</t>
  </si>
  <si>
    <t>Accrued liabilities</t>
  </si>
  <si>
    <t>Accrued restructuring charges, current</t>
  </si>
  <si>
    <t>Obligation under secured borrowing arrangement</t>
  </si>
  <si>
    <t>Convertible notes with a related party, net of discount</t>
  </si>
  <si>
    <t>Total current liabilities</t>
  </si>
  <si>
    <t>Accrued restructuring charges, long-term</t>
  </si>
  <si>
    <t>Other long-term liabilities</t>
  </si>
  <si>
    <t>Total liabilities</t>
  </si>
  <si>
    <t>Stockholders' deficit:</t>
  </si>
  <si>
    <t>Common stock, par value of $0.001 per share; 100,000,000 shares authorized as of March 31, 2017 and December 31, 2016; 15,337,230 and 14,987,230 shares issued as of March 31, 2017 and December 31, 2016, respectively; 14,461,609 and 14,111,609 shares outstanding as of March 31 2017 and December 31, 2016, respectively</t>
  </si>
  <si>
    <t>Additional paid-in capital</t>
  </si>
  <si>
    <t>Treasury stock, at cost; 875,621 shares as of March 31, 2017 and December 31, 2016</t>
  </si>
  <si>
    <t>Accumulated other comprehensive loss</t>
  </si>
  <si>
    <t>Accumulated deficit</t>
  </si>
  <si>
    <t>TOTAL STOCKHOLDERS' DEFICIT</t>
  </si>
  <si>
    <t>TOTAL LIABILITIES AND STOCKHOLDERS' DEFICIT</t>
  </si>
  <si>
    <t>Consolidated Balance Sheets (Parenthetical) - USD ($) $ in Thousands</t>
  </si>
  <si>
    <t>Statement of Financial Position [Abstract]</t>
  </si>
  <si>
    <t>Accounts receivable, net of allowance for doubtful accounts</t>
  </si>
  <si>
    <t>Common Stock, par value (in dollars per share)</t>
  </si>
  <si>
    <t>Common Stock, shares authorized</t>
  </si>
  <si>
    <t>Common Stock, shares issued</t>
  </si>
  <si>
    <t>Common Stock, shares outstanding</t>
  </si>
  <si>
    <t>Treasury Stock, shares</t>
  </si>
  <si>
    <t>Consolidated Statements of Operations - USD ($) $ in Thousands</t>
  </si>
  <si>
    <t>Mar. 31, 2016</t>
  </si>
  <si>
    <t>Income Statement [Abstract]</t>
  </si>
  <si>
    <t>Revenue, net</t>
  </si>
  <si>
    <t>Cost of revenue</t>
  </si>
  <si>
    <t>[1]</t>
  </si>
  <si>
    <t>Gross profit</t>
  </si>
  <si>
    <t>Operating expenses:</t>
  </si>
  <si>
    <t>Advertising and promotion</t>
  </si>
  <si>
    <t>Salaries and benefits</t>
  </si>
  <si>
    <t>Selling, general and administrative</t>
  </si>
  <si>
    <t>Research and development</t>
  </si>
  <si>
    <t>Professional fees</t>
  </si>
  <si>
    <t>Restructuring and other charges</t>
  </si>
  <si>
    <t>Total operating expenses</t>
  </si>
  <si>
    <t>Loss from operations</t>
  </si>
  <si>
    <t>Gain on settlement of accounts payable</t>
  </si>
  <si>
    <t>Other expense, net</t>
  </si>
  <si>
    <t>Loss before provision for income taxes</t>
  </si>
  <si>
    <t>Provision for income taxes</t>
  </si>
  <si>
    <t>Net loss</t>
  </si>
  <si>
    <t>Net loss per share, basic and diluted</t>
  </si>
  <si>
    <t>$ (.48)</t>
  </si>
  <si>
    <t>Weighted average shares used to compute net loss per share, basic and diluted</t>
  </si>
  <si>
    <t>Cost of revenue for the three months ended March 31, 2016 included restructuring charges of $1.7 million related to write-down of inventory for discontinued products.</t>
  </si>
  <si>
    <t>Consolidated Statements of Operations (Parenthetical) - USD ($) $ in Thousands</t>
  </si>
  <si>
    <t>Inventory write down related to restructuring</t>
  </si>
  <si>
    <t>Consolidated Statement of Comprehensive Loss - USD ($) $ in Thousands</t>
  </si>
  <si>
    <t>Statement of Comprehensive Income [Abstract]</t>
  </si>
  <si>
    <t>Other comprehensive loss:</t>
  </si>
  <si>
    <t>Change in foreign currency translation adjustment</t>
  </si>
  <si>
    <t>Comprehensive loss</t>
  </si>
  <si>
    <t>Condensed Consolidated Shareholders Deficit (Unaudited) - 3 months ended Mar. 31, 2017 - USD ($) $ in Thousands</t>
  </si>
  <si>
    <t>Common Stock</t>
  </si>
  <si>
    <t>Additional Paid-In Capital</t>
  </si>
  <si>
    <t>Treasury Stock</t>
  </si>
  <si>
    <t>Comprehensive Income / Loss</t>
  </si>
  <si>
    <t>Retained Earnings / Accumulated Deficit</t>
  </si>
  <si>
    <t>Total</t>
  </si>
  <si>
    <t>Balance at Dec. 31, 2016</t>
  </si>
  <si>
    <t>Balance (in shares) at Dec. 31, 2016</t>
  </si>
  <si>
    <t>Stock-based compensation related to issuance and amortization of restricted stock awards to employees, executives and directors</t>
  </si>
  <si>
    <t>Stock-based compensation (in shares)</t>
  </si>
  <si>
    <t>Stock-based compensation for issuance of stock options to an executive or a director</t>
  </si>
  <si>
    <t>Balance at Mar. 31, 2017</t>
  </si>
  <si>
    <t>Balance (in shares) at Mar. 31, 2017</t>
  </si>
  <si>
    <t>Consolidated Statements of Cash Flows - USD ($) $ in Thousands</t>
  </si>
  <si>
    <t>CASH FLOWS FROM OPERATING ACTIVITIES:</t>
  </si>
  <si>
    <t>Adjustments to reconcile net loss to net cash (used in) provided by operating activities:</t>
  </si>
  <si>
    <t>Depreciation and amortization</t>
  </si>
  <si>
    <t>Amortization of prepaid stock compensation</t>
  </si>
  <si>
    <t>Amortization of prepaid sponsorship and endorsement fees</t>
  </si>
  <si>
    <t>Stock-based compensation</t>
  </si>
  <si>
    <t>Other</t>
  </si>
  <si>
    <t>Changes in operating assets and liabilities:</t>
  </si>
  <si>
    <t>Accounts receivable</t>
  </si>
  <si>
    <t>Accounts payable and accrued liabilities</t>
  </si>
  <si>
    <t>Accrued restructuring charges</t>
  </si>
  <si>
    <t>Net cash (used in) provided by operating activities</t>
  </si>
  <si>
    <t>CASH FLOWS FROM INVESTING ACTIVITIES:</t>
  </si>
  <si>
    <t>Purchase of property and equipment</t>
  </si>
  <si>
    <t>Proceeds from disposal of property and equipment</t>
  </si>
  <si>
    <t>Trademark registrations</t>
  </si>
  <si>
    <t>Net cash provided by (used in) investing activities</t>
  </si>
  <si>
    <t>CASH FLOWS FROM FINANCING ACTIVITIES:</t>
  </si>
  <si>
    <t>Payments on line of credit</t>
  </si>
  <si>
    <t>Repayments of term loan</t>
  </si>
  <si>
    <t>Proceeds from secured borrowing arrangement, net of reserves</t>
  </si>
  <si>
    <t>Payments on secured borrowing arrangement, net of fees</t>
  </si>
  <si>
    <t>Repayment of capital lease obligations</t>
  </si>
  <si>
    <t>Net cash provided by financing activities</t>
  </si>
  <si>
    <t>Effect of exchange rate changes on cash</t>
  </si>
  <si>
    <t>NET INCREASE IN CASH</t>
  </si>
  <si>
    <t>CASH - BEGINNING OF PERIOD</t>
  </si>
  <si>
    <t>CASH - END OF PERIOD</t>
  </si>
  <si>
    <t>SUPPLEMENTAL DISCLOSURE OF CASH FLOW INFORMATION:</t>
  </si>
  <si>
    <t>Cash paid for interest</t>
  </si>
  <si>
    <t>Cash paid for taxes</t>
  </si>
  <si>
    <t>SUPPLEMENTAL DISCLOSURE OF NON-CASH INVESTING AND FINANCING ACTIVITIES:</t>
  </si>
  <si>
    <t>Property and equipment acquired in conjunction with capital leases</t>
  </si>
  <si>
    <t>Purchase of property and equipment included in accounts payable and accrued liabilities</t>
  </si>
  <si>
    <t>Trademark registration included in accounts payable and accrued liabilities</t>
  </si>
  <si>
    <t>Note 1 - Description of Business</t>
  </si>
  <si>
    <t>Organization, Consolidation and Presentation of Financial Statements [Abstract]</t>
  </si>
  <si>
    <t>Description of Business</t>
  </si>
  <si>
    <t xml:space="preserve">Note 1. Description of Business Description of Business MusclePharm Corporation, or the Company, was incorporated
in Nevada in 2006. Except as otherwise indicated herein, the terms “Company,” “we,” “our”
and “us” refer to MusclePharm Corporation and its subsidiaries. The Company is a scientifically driven, performance
lifestyle company that develops, manufactures, markets and distributes branded nutritional supplements. The Company is
headquartered in Denver, Colorado and, as of March 31, 2017, had the following wholly-owned operating subsidiaries: MusclePharm
Canada Enterprises Corp (“MusclePharm Canada”), MusclePharm Ireland Limited (“MusclePharm Ireland”) and
MusclePharm Australia Pty Limited (“MusclePharm Australia”). A former subsidiary of the Company, BioZone Laboratories,
Inc. (“BioZone”), was sold on May 9, 2016. Management’s Plans with Respect to Liquidity and Capital
Resources Management believes the restructuring plan completed during
2016, the continued reduction in ongoing operating costs and expense controls, and our recently implemented growth strategy, will
enable the Company to ultimately be profitable. The Company has reduced its operating expenses sufficiently so that its ongoing
source of revenue is projected to cover these expenses for the next twelve months, which management believes will allow it to continue
as a going concern. The Company can give no assurances that this will occur. As of March 31, 2017, the Company had an accumulated deficit
of $154.1 million and recurring losses from operations. To manage cash flow, in January 2016, the Company entered into a secured
borrowing arrangement, pursuant to which it has the ability to borrow up to $10.0 million subject to sufficient amounts of accounts
receivable to secure the loan. This arrangement was extended on March 22, 2017 for an additional six months with similar terms.
Under this arrangement, during the three months ended March 31, 2017, the Company received $4.4 million in cash and subsequently
repaid $5.1 million, including fees and interest, on or prior to March 31, 2017. As of March 31, 2017, the Company had approximately $3.0 million
in cash and $11.5 million in working capital deficit. This working capital deficit is driven by $16.6 million in convertible notes. The accompanying Condensed Consolidated Financial Statements as
of and for the three months ended March 31, 2017, were prepared on the basis of a going concern, which contemplates, among other
things, the realization of assets and satisfaction of liabilities in the ordinary course of business. Accordingly, they do not
give effect to adjustments that would be necessary should the Company be required to liquidate its assets. The Company’s ability to meet its total liabilities of $38.5
million as of March 31, 2017, and to continue as a going concern, is partially dependent on meeting our operating plans, and partially
dependent on our Chairman of the Board, Chief Executive Officer and President, Ryan Drexler either converting or extending his
two notes prior to or upon their maturity. Mr. Drexler has verbally conveyed his intentions of doing so and this alone would enable
the Company to meet its obligations over the next twelve months. In addition, Mr. Drexler has verbally both stated his intent and
ability to put more capital into the business if necessary. However, Mr. Drexler is under no obligation to the Company to do so,
and we can give no assurances that Mr. Drexler will be willing or able to do so at a future date. The Company’s ability to continue as a going concern
and raise capital for specific strategic initiatives is also dependent on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ts commercial activities. These conditions, or significant unforeseen expenditures
including the unfavorable settlement of its legal disputes, could raise substantial doubt as to the Company’s ability to
continue as a going concern. The accompanying Condensed Consolidated Financial Statements do not include any adjustments relating
to the recoverability and classification of recorded asset amounts or the amounts and classification of liabilities that might
result from the outcome of these uncertainties. The Company’s ability to continue as a going concern
and raise capital for specific strategic initiatives is also dependent on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he Company is unable to obtain adequate capital, it could be
forced to cease operations or substantially curtail its commercial activities. These conditions, or significant unforeseen expenditures,
could raise substantial doubt as to the Company’s ability to continue as a going concern. The accompanying Consolidated Financial
Statements do not include any adjustments relating to the recoverability and classification of recorded asset amounts or the amounts
and classification of liabilities that might result from the outcome of these uncertainties. </t>
  </si>
  <si>
    <t>Note 2 - Summary of Significant Accounting Policies</t>
  </si>
  <si>
    <t>Accounting Policies [Abstract]</t>
  </si>
  <si>
    <t>Summary of Significant Accounting Policies</t>
  </si>
  <si>
    <t xml:space="preserve"> Note 2. Summary of Significant Accounting Policies Basis of Presentation and Principles of Consolidation The accompanying Condensed Consolidated Financial Statements
have been prepared in accordance with generally accepted accounting principles in the United States (“GAAP”). The Condensed
Consolidated Financial Statements include the accounts of MusclePharm Corporation and its wholly-owned subsidiaries. All significant
intercompany balances and transactions have been eliminated in consolidation. Unaudited Interim Financial Information The accompanying unaudited interim Condensed Consolidat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The Company’s management believes the unaudited interim Condensed Consolidated Financial Statements
include all adjustments of a normal recurring nature necessary for the fair presentation of the Company’s financial position
as of March 31, 2017, results of operations for the three months ended March 31, 2017 and 2016, and cash flows for
the three months ended March 31, 2017 and 2016. The results of operations for the three ended March 31, 2017 are not
necessarily indicative of the results to be expected for the year ending December 31, 2017. These unaudited interim Condensed Consolidated Financial Statements
should be read in conjunction with the consolidated financial statements and related notes included in the Company’s Annual
Report on Form 10-K for the year ended December 31, 2016, filed with the SEC on March 15, 2017.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tax assets, the assessment of useful lives, recoverability and valuation
of long-lived assets, likelihood and range of possible losses on contingencies, restructuring liabilities, valuations of equity
securities and intangible assets, fair value of derivatives, warrants and options, among others. Actual results could differ from
those estimates. Revenue Recognition Revenue is recognized when all of
the following criteria are met:
· Persuasive evidence of an arrangement exists.
· Delivery has occurred.
· The fee is fixed or determinable.
· Collection is reasonably assured. The Company’s standard
terms and conditions of sale allow for product returns or replacements in certain cases. Estimates of expected future product returns
are recognized at the time of sale based on analyses of historical return trends by customer type. Upon recognition, the Company
reduces revenue and cost of revenue for the estimated return. Return rates can fluctuate over time, but are sufficiently predictable
with established customers to allow the Company to estimate expected future product returns, and an accrual is recorded for future
expected returns when the related revenue is recognized. Product returns incurred from established customers were insignificant
for the three months ended March 31, 2017 and 2016, respectively. The Company offers sales incentives
through various programs, consisting primarily of advertising related credits, volume incentive rebates, and sales incentive reserves.
The Company records advertising related credits with customers as a reduction to revenue as no identifiable benefit is received
in exchange for credits claimed by the customer. Volume incentive rebates are provided to certain customers based on contractually
agreed upon percentages once certain thresholds have been met. Sales incentive reserves are computed based on historical trending
and budgeted discount percentages, which are typically based on historical discount rates with adjustments for any known changes,
such as future promotions or one-time historical promotions that will not repeat for each customer. The Company records sales incentive
reserves and volume rebate reserves as a reduction to revenue. During the three months ended March 31, 2017 and 2016, the
Company recorded discounts, and to a lesser degree, sales returns, totaling $8.0 million and $8.1 million, respectively, which
accounted for 23% and 16% of gross revenue in each period, respectively.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which represent more than
10% of the Company’s net revenue for each period presented. For each significant customer, revenue as a percentage of total
revenue is as follows:
Percentage of Net Revenue for the Three Months Ended March 31,
2017 2016
Customers
Costco Wholesale Corporation 35 % 16 %
GNC Holdings Inc. * 12 %
Bodybuilding.com * 11 % * Represents less than 10% of net revenue. Share-Based Payments and Stock-Based Compensation Share-based compensation awards, including stock
options and restricted stock awards, are recorded at estimated fair value on the applicable award’s grant date, based
on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 Recent Accounting Pronouncements During August 2016, the Financial Accounting Standards Board
(“FASB”) issued Accounting Standards Update (“ASU”) 2016-15, Statement of Cash Flows - Classification
of Certain Cash Receipts and Cash Payments In May 2014, the FASB issued ASU No. 2014-09, Revenue from Contracts
with Customers Revenue Recognition Revenue Recognition- Construction-Type and
Production-Type Contracts Revenue from Contracts with Customers (Topic 606): Deferral of the Effective Date In March 2016,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March 2016, the FASB issued ASU No. 2016-09, Compensation
– Stock Compensation (Topic 718) In February 2016, the FASB issued ASU No. 2016-02, Leases (Topic
842) Leases In July 2015, the FASB issued ASU No. 2015-11, Inventory
(Topic 330): Simplifying the Measurement of Inventory </t>
  </si>
  <si>
    <t>Note 3 - Fair Value of Financial Instruments</t>
  </si>
  <si>
    <t>Fair Value Disclosures [Abstract]</t>
  </si>
  <si>
    <t>Fair Value of Financial Instruments</t>
  </si>
  <si>
    <t xml:space="preserve">Note 3. Fair Value of Financial Instruments Management believes the fair values of the obligations under
the secured borrowing arrangement and the convertible notes with a related party approximate carrying value because the debt carries
market rates of interest available to the Company, and are both short-term in nature. The Company’s remaining financial instruments
consisted primarily of accounts receivable, accounts payable, accrued liabilities and accrued restructuring charges, all of which
are short-term in nature with fair values approximating carrying value. As of March 31, 2017 and December 31, 2016, the Company
held no assets or liabilities that required remeasurement at fair value on a recurring basis. </t>
  </si>
  <si>
    <t>Note 4 - Restructuring</t>
  </si>
  <si>
    <t>Restructuring and Related Activities [Abstract]</t>
  </si>
  <si>
    <t>Restructuring</t>
  </si>
  <si>
    <t xml:space="preserve">Note 5. Restructuring As part of an effort to better focus and align the Company’s
resources toward profitable growth, on August 24, 2015, the Board authorized the Company to undertake steps to commence a
restructuring of the business and operations, which concluded during the third quarter of 2016. The Company closed certain facilities,
reduced headcount, discontinued products and renegotiated certain contracts resulting in restructuring and other charges of $0.6 million
for the three months ended March 31, 2016. For the three months ended March
31, 2016, the Company recorded restructuring charges in “Cost of revenue” of $1.7 million, related to the write-down
of inventory identified to be discontinued in the restructuring plan. The following table illustrates the provision of the restructuring
charges and the accrued restructuring charges balance as of March 31, 2017 (in thousands):
Contract Termination Costs Purchase Commitment of Discontinued Inventories Not Yet Received Abandoned Lease Facilities Total
Balance as of December 31, 2016 $ 308 $ 175 $ 339 $ 822
Expensed — — — —
Cash payments — — (72 ) (72 )
Balance as of March 31, 2017 308 175 267 750 The total future payments under the restructuring plan as
of March 31, 2017 are as follows (in thousands):
For the Year Ending December 31,
Outstanding Payments Remainder of 2017 2018 2019 2020 2021 Total
Contract termination costs $ 308 $ — $ — $ — $ — $ 308
Purchase commitment of discontinued inventories not yet received 175 — — — — 175
Abandoned leased facilities 59 92 91 25 — 267
Total future payments $ 542 $ 92 $ 91 $ 25 $ — $ 750 </t>
  </si>
  <si>
    <t>Note 5 - Balance Sheet Components</t>
  </si>
  <si>
    <t>Balance Sheet Components</t>
  </si>
  <si>
    <t xml:space="preserve">Note 5. Balance Sheet Components Inventory Inventory consisted of the following as of March 31, 2017
and December 31, 2016 (in thousands):
As of March 31, 2017 As of December 31, 2016
Raw materials $ — $ —
Work-in-process — —
Finished goods 6,114 8,568
Inventory $ 6,114 $ 8,568 The Company records charges for obsolete and slow moving
inventory based on the age of the product as determined by the expiration date. Products within one year of their expiration dates
are considered for write-off purposes. Historically, the Company has had minimal returns with established customers. Other than
write-off of inventory during restructuring activities, the Company incurred insignificant inventory write-offs during the three
months ended March 31, 2017 and 2016. Inventory write-downs, once established, are not reversed as they establish a new cost basis
for the inventory. As disclosed further in Note 4, the Company executed a restructuring
plan in August 2015 and wrote off inventory related to discontinued products. For the three months ended March 31, 2016, discontinued
inventory of $1.7 million was written off and included as a component of “Cost of revenue” in the accompanying Condensed
Consolidated Statements of Operations. Property and Equipment Property and equipment consisted of the following as of March
31, 2017 and December 31, 2016 (in thousands):
As of March 31, 2017 As of December 31, 2016
Furniture, fixtures and equipment $ 3,561 $ 3,521
Leasehold improvements 2,504 2,504
Manufacturing and lab equipment 3 3
Vehicles 209 334
Displays 483 483
Website 462 462
Construction in process 36 55
Property and equipment, gross 7,258 7,362
Less: accumulated depreciation and amortization (4,405 ) (4,119 )
Property and equipment, net $ 2,853 $ 3,243 Depreciation and amortization expense related to property
and equipment was $0.3 million and $0.4 million for the three months ended March 31, 2017 and 2016, respectively, which is included
in “Selling, general, and administrative” expense in the accompanying Condensed Consolidated Statements of Operations. Intangible Assets Intangible assets consisted of the following (in thousands):
As of March 31, 2017
Gross Value Accumulated Net Remaining Weighted-
Amortized Intangible Assets
Brand $ 2,244 $ (686 ) $ 1,558 4.9
Total intangible assets $ 2,244 $ (686 ) $ 1,558
As of December 31, 2016
Gross Value Accumulated Net Remaining Weighted-
Amortized Intangible Assets
Brand $ 2,244 $ (606 ) $ 1,638 5.1
Total intangible assets $ 2,244 $ (606 ) $ 1,638 Intangible assets amortization expense was $0.1 million and
$0.2 million for the three months ended March 31, 2017 and 2016, respectively, which is included in the “Selling, general,
and administrative” expense in the accompanying Condensed Consolidated Statements of Operations. As of March 31, 2017, the estimated future amortization expense
of intangible assets is as follows (in thousands):
For the Year Ending December 31,
Remainder of 2017 $ 241
2018 321
2019 321
2020 321
2021 321
Thereafter 33
Total amortization expense $ 1,558 </t>
  </si>
  <si>
    <t>Note 6 - Other Expense, net</t>
  </si>
  <si>
    <t>Other Income and Expenses [Abstract]</t>
  </si>
  <si>
    <t>Other Expense, net</t>
  </si>
  <si>
    <t xml:space="preserve">Note 6. Other Expense, net For the three months ended March 31, 2017 and 2016, “Other
expense, net” consisted of the following (in thousands):
For the Three Months Ended March 31,
2017 2016
Other expense, net:
Interest expense, related party $ (422 ) $ (121 )
Interest expense, other (159 ) (44 )
Interest expense, secured borrowing arrangement (104 ) (354 )
Foreign currency transaction (loss) gain (12 ) 103
Other (281 ) (296 )
Total other expense, net $ (978 ) $ (712 ) </t>
  </si>
  <si>
    <t>Note 7 - Debt</t>
  </si>
  <si>
    <t>Debt Disclosure [Abstract]</t>
  </si>
  <si>
    <t>Debt</t>
  </si>
  <si>
    <t xml:space="preserve">Note 7. Debt As of March 31, 2017 and December 31, 2016, the Company’s
debt consisted of the following (in thousands):
As of March 31, 2017 As of December 31,2016
2015 Convertible Note due November 2017 with a related party $ 6,000 $ 6,000
2016 Convertible Note due November 2017 with a related party, net of discount 10,618 10,465
Obligations under secured borrowing arrangement 1,816 2,681
Total debt 18,434 19,146
Less: current portion (18,434 ) (19,146 )
Long term debt $ — $ — Related-Party Convertible Notes In November 2016, the Company entered into a convertible
secured promissory note agreement (the “2016 Convertible Note”) with Mr. Ryan Drexler, the Company’s Chairman
of the Board, Chief Executive Officer and President, pursuant to which Mr. Drexler loaned the Company $11.0 million. Proceeds
from the 2016 Convertible Note were used to fund settlement of litigation. The 2016 Convertible Note is secured by all assets and
properties of the Company and its subsidiaries, whether tangible or intangible. The 2016 Convertible Note carries interest at a
rate of 10% per annum, or 12% if there is an event of default. Both the principal and the interest under the 2016 Convertible Note
are due on November 8, 2017, unless converted earlier. Mr. Drexler may convert the outstanding principal and accrued interest into
6,010,929 shares of the Company’s common stock for $1.83 per share at any time. The Company may prepay the 2016 Convertible
Note at the aggregate principal amount therein, plus accrued interest, by giving Mr. Drexler between 15 and 60 day-notice depending
upon the specific circumstances, provided that Mr. Drexler may convert the 2016 Convertible Note during the applicable notice period.
The Company recorded the 2016 Convertible Note as a liability in the balance sheet and also recorded a beneficial conversion feature
of $601,000 as a debt discount upon issuance of the convertible note, which is being amortized over the term of the debt using
the effective interest method. The beneficial conversion feature was calculated based on the difference between the fair value
of common stock on the transaction date and the effective conversion price of the convertible note. As of March 31, 2017, the 2016
Convertible Note had an outstanding principal balance of $11.0 million and a carrying value of $10.6 million. As of December 31,
2016, the 2016 Convertible Note had an outstanding principal balance of $11.0 million and a carrying value of $10.5 million. In December 2015, the Company entered into a convertible
secured promissory note agreement (the “2015 Convertible Note”) with Mr. Drexler, pursuant to which he loaned
the Company $6.0 million. Proceeds from the 2015 Convertible Note were used to fund working capital requirements. The 2015
Convertible Note is secured by all assets and properties of the Company and its subsidiaries whether tangible or intangible. The
2015 Convertible Note originally carried an interest at a rate of 8% per annum, or 10% in the event of default. Both the principal
and the interest under the 2015 Convertible Note were originally due in January 2017, unless converted earlier. The due date
of the 2015 Convertible note was extended to November 8, 2017 and the interest rates were raised to 10% per annum, or 12% in the
event of default. Mr. Drexler may convert the outstanding principal and accrued interest into 2,608,695 shares of common stock
for $2.30 per share at any time. The Company may prepay the convertible note at the aggregate principal amount therein plus accrued
interest by giving the holder between 15 and 60 day-notice, depending upon the specific circumstances, provided that Mr. Drexler
may convert the 2016 Convertible Note during the applicable notice period. The Company recorded the 2015 Convertible Note as a
liability in the balance sheet and also recorded a beneficial conversion feature of $52,000 as a debt discount upon issuance of
the 2015 Convertible Note, which was amortized over the term of the debt using the effective interest method. The beneficial conversion
feature was calculated based on the difference between the fair value of common stock on the transaction date and the effective
conversion price of the convertible note. As of March 31, 2017 and December 31, 2016, the convertible note had an outstanding
principal balance of $6.0 million. In connection with the Company entering into the 2015 Convertible Note with Mr. Drexler,
the Company granted Mr. Drexler the right to designate two directors to the Board. For the three months ended March 31, 2017 and 2016, interest
expense related to the related party convertible secured promissory notes was $0.4 million and $0.1 million, respectively. During
the three months ended March 31, 2017 and 2016, $0.4 million and $0.1 million, respectively, in interest was paid in cash to Mr.
Drexler. Secured borrowing arrangement In January 2016, the Company entered into a Purchase and
Sale Agreement (the “Agreement”) with Prestige Capital Corporation (“Prestige”) pursuant to which the Company
agreed to sell and assign and Prestige agreed to buy and accept, certain accounts receivable owed to the Company (“Accounts”).
Under the terms of the Agreement, upon the receipt and acceptance of each assignment of Accounts, Prestige will pay the Company
80% of the net face amount of the assigned Accounts, up to a maximum total borrowings of $10.0 million subject to sufficient
amounts of accounts receivable to secure the loan. The remaining 20% will be paid to the Company upon collection of the assigned
Accounts, less any chargeback, disputes, or other amounts due to Prestige. Prestige’s purchase of the assigned Accounts from
the Company will be at a discount fee which varies based on the number of days outstanding from the assignment of Accounts to collection
of the assigned Accounts. In addition, the Company granted Prestige a continuing security interest in and lien upon all accounts
receivable, inventory, fixed assets, general intangibles and other assets. The Agreement’s term has been extended to September
29, 2017. Prestige may cancel the Agreement with 30-day notice. During the three months ended March 31, 2017, the Company
sold to Prestige accounts with an aggregate face amount of approximately $5.5 million, for which Prestige paid to the Company approximately
$4.4 million in cash. During the three months ended March 31, 2017, $5.1 million was subsequently repaid to Prestige, including
fees and interest. During the three months ended March 31, 2016, the Company
sold to Prestige accounts with an aggregate face amount of approximately $28.9 million, for which Prestige paid to the Company
approximately $23.1 million in cash. During the three months ended March 31, 2016, $18.4 million was subsequently repaid to
Prestige, including fees and interest. </t>
  </si>
  <si>
    <t>Note 8 - Commitments and Contingencies</t>
  </si>
  <si>
    <t>Commitments and Contingencies Disclosure [Abstract]</t>
  </si>
  <si>
    <t>Commitments and Contingencies</t>
  </si>
  <si>
    <t xml:space="preserve"> Operating Leases The Company leases office and warehouse facilities under
operating leases, which expire at various dates through 2020. The amounts reflected in the table below are for the aggregate future
minimum lease payments under non-cancelable facility operating leases for properties that have not been abandoned as part of the
restructuring plan. See Note 4 for additional details regarding the restructured leases. Under lease agreements that contain escalating
rent provisions, lease expense is recorded on a straight-line basis over the lease term. Rent expense was $0.1 million and $0.3
million for the three months ended March 31, 2017 and 2016, respectively. As of March 31, 2017, future minimum lease payments are as
follows (in thousands):
For the Year Ending December 31,
Remainder of 2017 $ 327
2018 418
2019 392
2020 268
2021 —
Thereafter —
Total minimum lease payments $ 1,405 Capital Leases In December 2014, the Company entered into a capital lease
agreement providing for approximately $1.8 million in credit to lease up to 50 vehicles as part of a fleet lease program. As of
March 31, 2017, the Company was leasing six vehicles under the capital lease which were included in “Property and equipment,
net” in the Condensed Consolidated Balance Sheets. The original cost of leased assets was $205,000 and the associated accumulated
depreciation was $90,000. As of December 31, 2016, the Company was leasing 10 vehicles under the capital lease which were included
in “Property and equipment, net” in the Condensed Consolidated Balance Sheets. The original cost of leased assets was
$330,000 and the associated accumulated depreciation was $126,000. The Company also leases manufacturing and warehouse equipment
under capital leases, which expire at various dates through February 2020. Several of such leases were reclassified to the restructuring
liability during 2016, and related assets were written off to restructuring expense for the year ended December 31, 2016. As of March 31, 2017 and December 31, 2016, short-term
capital lease liabilities of $157,000 and $173,000, respectively, were included as a component of current accrued liabilities,
and the long-term capital lease liabilities of $270,000 and $332,000, respectively, were included as a component of long-term liabilities
in the Condensed Consolidated Balance Sheets. As of March 31, 2017, the Company’s future minimum
lease payments under capital lease agreements, are as follows (in thousands):
For the Year Ending December 31,
Remainder of 2017 $ 133
2018 161
2019 113
2020 51
2021 —
Total minimum lease payments 458
Less amounts representing interest (31 )
Present value of minimum lease payments $ 427 Purchase Commitment Upon the completion of the sale of BioZone on May 9, 2016,
the Company entered into a manufacturing and supply agreement whereby the Company is required to purchase a minimum of approximately
$1.9 million of products per year from BioZone annually for an initial term of three years. If the minimum order quantities of
specific products are not met, a $3.0 million minimum purchase commitment kicks in and any shortfall will be paid at 25% of the
realized shortfall. Due to the timing of achieving the minimum purchase quantities, we believe that we will be slightly below these
targets. As a result, we have provided for the estimated purchase commitment shortfall adjustment in the three months ended March
31, 2017 Settlements Arnold Schwarzenegger The Company was engaged in a dispute with Marine MP, LLC
(“Marine MP”), Arnold Schwarzenegger (“Schwarzenegger”), and Fitness Publications, Inc. (“Fitness,”
and together with Marine MP and Schwarzenegger, the “AS Parties”) concerning amounts allegedly owed under the parties’
Endorsement Licensing and Co-Branding Agreement (the “Endorsement Agreement”). In May 2016, the Company received written
notice that the AS Parties were terminating the Endorsement Licensing and Co-Branding Agreement by and among the Company and the
AS Parties, the Company provided written notice to the AS Parties that it was terminating the Endorsement Agreement, and the AS
Parties commenced arbitration, alleging that the Company breached the parties’ agreement and misappropriated Schwarzenegger’s
likeness. The Company filed its response and counterclaimed for breach of contract and breach of the implied covenant of good faith
and fair dealing. On December 17, 2016, the Company entered into a Settlement
Agreement (the “Settlement Agreement”) with the AS Parties, effective January 4, 2017. Pursuant to the Settlement Agreement,
and to resolve and settle all disputes between the parties and release all claims between them, the Company agreed to pay the AS
Parties (a) $1.0 million, which payment was released to the AS Parties on January 5, 2017, and (b) $2.0 million within six months
of the effective date of the Settlement Agreement. If the Company fails to make the second payment when due, pursuant to a confession
of judgment entered into by the Company, the AS Parties will be entitled to an additional $1.0 million, for a total additional
payment of $3.0 million to satisfy the AS Parties’ contract claim, which the AS Parties claim is valued at $4.0 million.
The Company also has agreed that it will not sell any products from its Arnold Schwarzenegger product line, will donate to a charity
chosen by Arnold Schwarzenegger any remaining usable product, and otherwise destroy any products currently in inventory. This inventory
was written off to “Impairment of assets” in the Consolidated Statement of Operations during the year ended December
31, 2016. In addition, in connection with the transaction, the 780,000 shares of Company common stock held by Marine MP were sold
to a third party on January 4, 2017 in exchange for an aggregate payment by such third party of $1,677,000 to the AS Parties.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March 31, 2017, the Company
was involved in the following material legal proceedings described below. Supplier Complaint In January 2016, ThermoLife International LLC (“ThermoLife”),
a supplier of nitrates to MusclePharm, filed a complaint against the Company in Arizona state court. In its complaint, ThermoLife
alleges that the Company failed to meet minimum purchase requirements contained in the parties’ supply agreement. In March
2016, the Company filed an answer to ThermoLife’s complaint, denying the allegations contained in the complaint, and filed
a counterclaim alleging that ThermoLife breached its express warranty to MusclePharm because ThermoLife’s products were defective
and could not be incorporated into the Company’s products. Therefore, the Company believes that ThermoLife’s complaint
is without merit. The lawsuit is currently in the discovery phase. Former Executive Lawsuit In December 2015, the Company accepted notice by Mr. Richard
Estalella (“Estalella”) to terminate his employment as the Company’s President. Although Estalella sought
to terminate his employment with the Company for “Good Reason,” as defined in Estalella’s employment agreement
with the Company (the “Employment Agreement”), the Company advised Estalella that it deemed his resignation to be without
Good Reason. In February 2016, Estalella filed a complaint in Colorado
state court against the Company and Ryan Drexler, Chairman of the Board, Chief Executive Officer and President, alleging, among
other things, that the Company breached the Employment Agreement, and seeking certain equitable relief and unspecified damages.
The Company believes Estalella’s claims are without merit. At the Company’s 2016 Annual Meeting of Stockholders in
June 2016, Estalella was not reelected to the Board and is no longer a member of the Board. As of the date of this report, the
Company has evaluated the potential outcome of this lawsuit and recorded the liability consistent with its policy. The lawsuit
is in the final discovery phase with trial expected to commence in July 2017. Insurance Carrier Lawsuit The Company is engaged in litigation with insurance carrier
Liberty Insurance Underwriters, Inc. arising out of Liberty’s denial of coverage. In 2014, the Company sought coverage under
an insurance policy with Liberty for claims against directors and officers of the Company arising out of an investigation
by the Securities and Exchange Commission. Liberty denied coverage, and, on February 12, 2015, the Company filed a complaint in
the District Court, City and County of Denver, Colorado against Liberty claiming wrongful and unreasonable denial of coverage for
the cost and expenses incurred in connection with the SEC investigation and related matters. Liberty removed the complaint to the
United States District Court for the District of Colorado, which in August 2016 granted Liberty’s motion for summary judgment,
denying coverage and dismissing the Company’s claims with prejudice, and denied the Company’s motion for summary judgment.
The Company filed an appeal in November 2016. The appeal is currently in the discovery phase. Manchester City Football Group The Company is engaged in a dispute with City Football Group
Limited (“CFG”), the owner of Manchester City Football Group, concerning amounts allegedly owed by the Company under
a Sponsorship Agreement with CFG. In August 2016, CFG commenced arbitration in the United Kingdom against the Company, seeking
approximately $8.3 million for the Company’s purported breach of the Agreement. The Company answered on October 7, 2016.
The dispute is currently in arbitration. As of the date of this report, the Company has evaluated the potential outcome of this
lawsuit and recorded the liability consistent with its policy. IRS Audit On April 6, 2016, The Internal Revenue Service (“IRS”)
selected the Company’s 2014 Federal Income Tax Return for audit. As a result of the audit, the IRS noted certain deficiencies
with the tax reporting of the Company’s former executive’s 2014 restricted stock grant. Due to the Company’s
current and historical loss position, any proposed adjustment would have no material impact on its Federal Income Tax Return. On
October 5, 2016, the IRS selected the Company’s 2014 Federal Income Tax Return for an Employment Tax Audit. The IRS is contending
that the Company inaccurately reported the value of the restricted stock grants and improperly failed to provide for employment
taxes and federal tax withholding on these grants. In addition, the IRS is proposing certain penalties and fines associated with
the delinquent filings. On April 4, 2017, we received the final IRS Determination Letter which orders back taxes and penalties
of approximately $5.3 million of which $0.4 million related to employment taxes and $4.9 million related to federal tax withholding
and penalties. The Company has provided for a liability for the employment taxes consistent with its policy for the three months
ended March 31, 2017. Additionally, due to the uncertainty associated with the Federal tax withholding, the Company is unable to
provide an estimate for its potential liability associated with these taxes. Accordingly, no liability has been recorded. The Company
intends to formally appeal this matter under the formal IRS appeal process and is unable to ascertain the likelihood of the outcome
of this process. Sponsorship and Endorsement Contract Liabilities The Company has various non-cancelable endorsement and sponsorship
agreements with terms expiring through 2019. The total value of future contractual payments as of March 31, 2017 are as follows
(in thousands):
For the Year Ending December 31,
Remainder of 2017 2018 2019 2020 2021 Thereafter Total
Outstanding Payments
Endorsement $ 184 $ 2 $ — $ — $ — $ — $ 186
Sponsorship 1,810 2,460 1,040 — — — 5,310
Total future payments $ 1,994 $ 2,462 $ 1,040 $ — $ — $ — $ 5,496 </t>
  </si>
  <si>
    <t>Note 9 - Stockholders' Deficit</t>
  </si>
  <si>
    <t>Equity [Abstract]</t>
  </si>
  <si>
    <t>Stockholders' Deficit</t>
  </si>
  <si>
    <t xml:space="preserve">Note 9. Stockholders’ Deficit Common Stock For the three months ended March 31, 2017, the Company had
the following transactions related to its common stock including restricted stock awards (in thousands, except share and per share
data):
Transaction Type Quantity (Shares) Valuation ($) Range of Value per Share
Stock issued to employees, executives and directors 350,000 $ 686 $ 1.96
Total 350,000 $ 686 $ 1.96 For the three months ended March 31, 2016, the Company issued
common stock including restricted stock awards, as follows (in thousands, except share and per share data):
Transaction Type Quantity (Shares) Valuation ($) Range of Value per Share
Stock issued to employees, executives and directors 145,245 $ 289 $ 1.89-2.21
Total 145,245 $ 289 $ 1.89-2.21 The fair value of all stock issuances above is based upon
the quoted closing trading price on the date of issuance. Common stock outstanding as of December 31, 2016 and 2015
includes shares legally outstanding even if subject to future vesting. Warrants In November 2016, the Company issued a warrant to purchase
1,289,378 shares of its common stock to the parent company of Capstone Nutrition, the Company’s former product manufacturer,
pursuant to a settlement agreement. The exercise price of this warrant was $1.83 per share, with a contractual term of four years.
The Company has valued this warrant by utilizing the Black Scholes model at approximately $1.8 million with the following assumptions: contractual
life of four years, risk free interest rate of 1.27%, dividend yield of 0%, and expected volatility of 118.4%. In July 2014, the Company issued a warrant to purchase 100,000
shares of its common stock related to an endorsement agreement. The exercise price of this warrant was $11.90 per share, with a
contractual term of five years. This warrant fully vested during 2016. The Company used the Black-Scholes model to determine the
estimated fair value of the warrants, with the following assumptions: contractual life of five years, risk free interest rate
of 1.7%, dividend yield of 0%, and expected volatility of 55%. Treasury Stock During the three months ended March 31, 2017 and the year
ended December 31, 2016, the Company did not repurchase any shares of its common stock and held 875,621 shares in treasury as of
March 31, 2017 and December 31, 2016. </t>
  </si>
  <si>
    <t>Note 10 - Stock-Based Compensation</t>
  </si>
  <si>
    <t>Disclosure of Compensation Related Costs, Share-based Payments [Abstract]</t>
  </si>
  <si>
    <t>Stock-Based Compensation</t>
  </si>
  <si>
    <t xml:space="preserve"> Restricted Stock The Company’s stock-based compensation for the three
months ended March 31, 2017 and 2016 consist primarily of restricted stock awards. The activity of restricted stock awards granted
to employees, executives and Board members was as follows:
Unvested Restricted Stock Awards
Number of Shares Weighted Average Grant Date Fair Value
Unvested balance – December 31, 2016 378,425 $ 3.45
Granted 350,000 1.96
Vested (58,255 ) 2.99
Cancelled — —
Unvested balance – March 31, 2017 670,170 2.71 The total fair value of restricted stock awards granted to
employees and the Board was $0.7 million and $0.3 million for the three months ended March 31, 2017 and 2016, respectively. As
of March 31, 2017, the total unrecognized expense for unvested restricted stock awards, net of expected forfeitures, was $1.3 million,
which is expected to be amortized over a weighted average period of 1.2 years. Restricted Stock Awards Issued to Ryan Drexler, Chairman
of the Board, Chief Executive Officer and President In January 2017, the Company issued Mr. Ryan
Drexler 350,000 shares of restricted stock pursuant to an Amended and Restated Executive Employment Agreement dated November
18, 2016 (“Employment Agreement”) with a grant date value of $0.7 million based upon the closing price of
the Company’s common stock on the date of issuance. These shares of restricted stock vest in full upon the
first anniversary of the grant date. Accelerated Vesting of Restricted Stock Awards Related
to Termination of Employment Agreement with Brad Pyatt, Former Chief Executive Officer In March 2016, Brad Pyatt, the Company’s former Chief
Executive Officer, terminated his employment with the Company. Pursuant to the terms of the separation agreement with the Company,
in exchange for a release of claims, the Company agreed to pay severance in the amount of $1.1 million, payable over a 12-month
period, a lump sum of $250,000 paid during March 2017 and reimbursement of COBRA premiums. In addition, the remaining unvested
restricted stock awards held by Brad Pyatt of 500,000 shares vested in full upon his termination in accordance with the original
grant terms. In connection with the accelerated vesting of these restricted stock awards, the Company recognized stock compensation
expense of $3.9 million, which is included in “Salaries and benefits” in the accompanying Condensed Consolidated Statements
of Operations for the three months ended March 31, 2016. All amounts due Mr. Pyatt were paid as of March 31, 2017. Stock Options The Company may grant options to purchase shares of the Company’s
common stock to certain employees and directors pursuant to the 2015 Plan. Under the 2015 Plan, all stock options are granted with
an exercise price equal to or greater than the fair market value of a share of the Company’s common stock on the date of
grant. Vesting is generally determined by the Compensation Committee of the Board within limits set forth in the 2015 Plan. No
stock option will be exercisable more than ten years after the date it is granted. In February 2016, the Company issued options to purchase
137,362 shares of its common stock to Mr. Drexler, the Company’s Chief Executive Officer, President and Chairman of
the Board, and 54,945 to Michael Doron, the Lead Director of the Board. These stock options have an exercise price of $1.89 per
share, a contractual term of 10 years and a grant date fair value of $1.72 per share, or $0.3 million, which is amortized on a
straight-line basis over the vesting period of two years. The Company determined the fair value of the stock options using the
Black-Scholes model. The table below sets forth the assumptions used in valuing such options.
For the Year Ended December 31, 2016
Expected term of options 6.5 years
Expected volatility 131.0%
Risk-free interest rate 1.71%
Expected dividend yield 0.0% For the three months ended March 31, 2017 and 2016, the Company
recorded stock compensation expense related to options of $0.1 million and $14,000, respectively. </t>
  </si>
  <si>
    <t>Note 11 - Net Loss per Share</t>
  </si>
  <si>
    <t>Earnings Per Share [Abstract]</t>
  </si>
  <si>
    <t>Net Loss per Share</t>
  </si>
  <si>
    <t xml:space="preserve">Note 11. Net Loss per Share Basic net loss per share is computed by dividing net loss
for the period by the weighted average number of shares of common stock outstanding during each period. There was no dilutive effect
for the outstanding potentially dilutive securities for the three months ended March 31, 2017 and 2016, respectively, as the Company
reported a net loss for both periods. The following table sets forth the computation of the Company’s
basic and diluted net loss per share for the periods presented (in thousands, except share and per share data):
For the Three Months Ended March 31,
2017 2016
Net loss $ (3,149 ) $ (6,605 )
Weighted average common shares used in computing net loss per share, basic and diluted 13,773,508 13,896,876
Net loss per share, basic and diluted $ (0.23 ) $ (0.48 ) Diluted net income per share is computed by dividing net
income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re was no dilutive effect for the outstanding awards for
the three months ended March 31, 2017 and 2016, respectively, as the Company reported a net loss for both periods. However, if
the Company had net income for the three months ended March 31, 2017, the potentially dilutive securities included in the earnings
per share computation would have been 8,690,710. If the Company had net income for the three months ended March 31, 2016, the potentially
dilutive securities included in the earnings per share computation would have been 2,608,695. Total outstanding potentially dilutive securities were comprised
of the following:
As of March 31,
2017 2016
Stock options 192,307 192,307
Warrants 1,389,378 100,000
Unvested restricted stock 670,170 350,999
Convertible notes 8,619,624 2,608,695
Total common stock equivalents 10,871,479 3,252,001 </t>
  </si>
  <si>
    <t>Note 12 - Income Taxes</t>
  </si>
  <si>
    <t>Income Tax Disclosure [Abstract]</t>
  </si>
  <si>
    <t>Income Taxes</t>
  </si>
  <si>
    <t xml:space="preserve">Note 12. Income Taxes The Company recorded a tax provision of $28,000 and $0.1
million for the three months ended March 31, 2017 and 2016, respectively. Income taxes are provided for the tax effects of transactions
reported in the Condensed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established a full valuation allowance as it is more likely than not that the tax benefits will not be realized
as of March 31, 2017. </t>
  </si>
  <si>
    <t>Note 13 - Segments, Geographical Information</t>
  </si>
  <si>
    <t>Segment Reporting [Abstract]</t>
  </si>
  <si>
    <t>Geographical Information</t>
  </si>
  <si>
    <t xml:space="preserve">Note 13. Segments, Geographical Information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long-lived
assets are attributable to operations in the U.S. for both periods presented. Revenue, net by geography is based on the company addresses
of the customers. The following table sets forth revenue, net by geographic area (in thousands):
For the Three Months Ended March 31,
2017 2016
Revenue, net:
United States $ 17,590 $ 29,692
International 8,419 13,220
Total revenue, net $ 26,009 $ 42,912 </t>
  </si>
  <si>
    <t>Note 14 - Related Party Transactions</t>
  </si>
  <si>
    <t>Related Party Transactions [Abstract]</t>
  </si>
  <si>
    <t>Related Party Transactions</t>
  </si>
  <si>
    <t xml:space="preserve"> Chief Executive Officer, President
and Chairman Convertible Secured Promissory Note Agreements and Debt Guaranty In November 2016, the Company entered into the 2016 Convertible
Note with Mr. Ryan Drexler, pursuant to which Mr. Drexler loaned the Company $11.0 million. Proceeds from the note were
used to fund settlement of litigation. The 2016 Convertible Note is secured by all assets and properties of the Company and its
subsidiaries, whether tangible or intangible. The 2016 Convertible Note was still outstanding as of March 31, 2017. See Note 7
for additional information. In December 2015, the Company entered
into the 2015 Convertible Note with Mr. Drexler, pursuant to which he loaned the Company $6.0 million. Proceeds from
the note were used to fund working capital requirements. The convertible note is secured by all assets and properties of the Company
and its subsidiaries whether tangible or intangible. In connection with the Company entering into the 2015 Convertible Note with
Mr. Drexler, the Company granted Mr. Drexler the right to designate two directors to the Board. The Company agreed to
take all actions necessary to permit such designation. The 2015 Convertible Note was still outstanding as of March 31, 2017. See
additional information in Note 7. For the three months ended March 31, 2017 and 2016, interest
expense related to the related party convertible secured promissory notes was $0.4 million and $0.1 million, respectively. During
the three months ended March 31, 2017 and 2016, $0.4 million and $0.1 million, respectively, in interest was paid in cash to Mr.
Drexler. Key Executive Life Insurance
The Company had purchased
split dollar life insurance policies on certain key executives. These policies provide a split of 50% of the death benefit
proceeds to the Company and 50% to the officer’s designated beneficiaries. None of these key executives are currently
employed by the Company, and all policies were terminated or transferred to the former employees as of December 31, 2016. </t>
  </si>
  <si>
    <t>Note 15 - Subsequent Events</t>
  </si>
  <si>
    <t>Subsequent Events [Abstract]</t>
  </si>
  <si>
    <t>Subsequent Events</t>
  </si>
  <si>
    <t>Note 15.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Recognized Subsequent Events None. Unrecognized Subsequent Events None.</t>
  </si>
  <si>
    <t>Summary of Significant Accounting Policies (Policies)</t>
  </si>
  <si>
    <t>Basis of Presentation and Principles of Consolidation</t>
  </si>
  <si>
    <t>Basis of Presentation and Principles of Consolidation The accompanying Condensed Consolidated Financial Statements
have been prepared in accordance with generally accepted accounting principles in the United States (“GAAP”). The Condensed
Consolidated Financial Statements include the accounts of MusclePharm Corporation and its wholly-owned subsidiaries. All significant
intercompany balances and transactions have been eliminated in consolidation.</t>
  </si>
  <si>
    <t>Use of Estimates</t>
  </si>
  <si>
    <t>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tax assets, the assessment of useful lives, recoverability and valuation
of long-lived assets, likelihood and range of possible losses on contingencies, restructuring liabilities, valuations of equity
securities and intangible assets, fair value of derivatives, warrants and options, among others. Actual results could differ from
those estimates.</t>
  </si>
  <si>
    <t>Unaudited Interim Financial Information</t>
  </si>
  <si>
    <t>Unaudited Interim Financial Information The accompanying unaudited interim Condensed Consolidat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The Company’s management believes the unaudited interim Condensed Consolidated Financial Statements
include all adjustments of a normal recurring nature necessary for the fair presentation of the Company’s financial position
as of March 31, 2017, results of operations for the three months ended March 31, 2017 and 2016, and cash flows for
the three months ended March 31, 2017 and 2016. The results of operations for the three ended March 31, 2017 are not
necessarily indicative of the results to be expected for the year ending December 31, 2017. These unaudited interim Condensed Consolidated Financial Statements
should be read in conjunction with the consolidated financial statements and related notes included in the Company’s Annual
Report on Form 10-K for the year ended December 31, 2016, filed with the SEC on March 15, 2017.</t>
  </si>
  <si>
    <t>Revenue Recognition</t>
  </si>
  <si>
    <t>Revenue Recognition Revenue is recognized when all of
the following criteria are met:
· Persuasive evidence of an arrangement exists.
· Delivery has occurred.
· The fee is fixed or determinable.
· Collection is reasonably assured. The Company’s standard
terms and conditions of sale allow for product returns or replacements in certain cases. Estimates of expected future product returns
are recognized at the time of sale based on analyses of historical return trends by customer type. Upon recognition, the Company
reduces revenue and cost of revenue for the estimated return. Return rates can fluctuate over time, but are sufficiently predictable
with established customers to allow the Company to estimate expected future product returns, and an accrual is recorded for future
expected returns when the related revenue is recognized. Product returns incurred from established customers were insignificant
for the three months ended March 31, 2017 and 2016, respectively. The Company offers sales incentives
through various programs, consisting primarily of advertising related credits, volume incentive rebates, and sales incentive reserves.
The Company records advertising related credits with customers as a reduction to revenue as no identifiable benefit is received
in exchange for credits claimed by the customer. Volume incentive rebates are provided to certain customers based on contractually
agreed upon percentages once certain thresholds have been met. Sales incentive reserves are computed based on historical trending
and budgeted discount percentages, which are typically based on historical discount rates with adjustments for any known changes,
such as future promotions or one-time historical promotions that will not repeat for each customer. The Company records sales incentive
reserves and volume rebate reserves as a reduction to revenue. During the three months ended March 31, 2017 and 2016, the
Company recorded discounts, and to a lesser degree, sales returns, totaling $8.0 million and $8.1 million, respectively, which
accounted for 23% and 16% of gross revenue in each period, respectively.</t>
  </si>
  <si>
    <t>Customer Concentration Risk Percentage</t>
  </si>
  <si>
    <t>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which represent more than
10% of the Company’s net revenue for each period presented. For each significant customer, revenue as a percentage of total
revenue is as follows:
Percentage of Net Revenue for the Three Months Ended March 31,
2017 2016
Customers
Costco Wholesale Corporation 35 % 16 %
GNC Holdings Inc. * 12 %
Bodybuilding.com * 11 % * Represents less than 10% of net revenue.</t>
  </si>
  <si>
    <t>Share-Based Payments and Stock-Based Compensation</t>
  </si>
  <si>
    <t xml:space="preserve">Share-Based Payments and Stock-Based Compensation Share-based compensation awards, including stock
options and restricted stock awards, are recorded at estimated fair value on the applicable award’s grant date, based
on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 </t>
  </si>
  <si>
    <t>Recent Accounting Pronouncements</t>
  </si>
  <si>
    <t xml:space="preserve">Recent Accounting Pronouncements During August 2016, the Financial Accounting Standards Board
(“FASB”) issued Accounting Standards Update (“ASU”) 2016-15, Statement of Cash Flows - Classification
of Certain Cash Receipts and Cash Payments In May 2014, the FASB issued ASU No. 2014-09, Revenue from Contracts
with Customers Revenue Recognition Revenue Recognition- Construction-Type and
Production-Type Contracts Revenue from Contracts with Customers (Topic 606): Deferral of the Effective Date In March 2016,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March 2016, the FASB issued ASU No. 2016-09, Compensation
– Stock Compensation (Topic 718) In February 2016, the FASB issued ASU No. 2016-02, Leases (Topic
842) Leases In July 2015, the FASB issued ASU No. 2015-11, Inventory
(Topic 330): Simplifying the Measurement of Inventory </t>
  </si>
  <si>
    <t>Note 4 - Restructuring (Tables)</t>
  </si>
  <si>
    <t>Schedule of Provision of Restructuring and Accrued Restructuring Charges</t>
  </si>
  <si>
    <t xml:space="preserve">The following table illustrates the provision of the restructuring
charges and the accrued restructuring charges balance as of March 31, 2017 (in thousands):
Contract Termination Costs Purchase Commitment of Discontinued Inventories Not Yet Received Abandoned Lease Facilities Total
Balance as of December 31, 2016 $ 308 $ 175 $ 339 $ 822
Expensed — — — —
Cash payments — — (72 ) (72 )
Balance as of March 31, 2017 308 175 267 750 </t>
  </si>
  <si>
    <t>Schedule of Future Payments Under The Restructuring Plan</t>
  </si>
  <si>
    <t xml:space="preserve">The total future payments under the restructuring plan as
of March 31, 2017 are as follows (in thousands):
For the Year Ending December 31,
Outstanding Payments Remainder of 2017 2018 2019 2020 2021 Total
Contract termination costs $ 308 $ — $ — $ — $ — $ 308
Purchase commitment of discontinued inventories not yet received 175 — — — — 175
Abandoned leased facilities 59 92 91 25 — 267
Total future payments $ 542 $ 92 $ 91 $ 25 $ — $ 750 </t>
  </si>
  <si>
    <t>Note 5 - Balance Sheet Components (Tables)</t>
  </si>
  <si>
    <t>Schedule of Inventory</t>
  </si>
  <si>
    <t xml:space="preserve">Inventory consisted of the following as of March 31, 2017
and December 31, 2016 (in thousands):
As of March 31, 2017 As of December 31, 2016
Raw materials $ — $ —
Work-in-process — —
Finished goods 6,114 8,568
Inventory $ 6,114 $ 8,568 </t>
  </si>
  <si>
    <t>Schedule of Property, Plant and Equipment</t>
  </si>
  <si>
    <t xml:space="preserve">Property and equipment consisted of the following as of March
31, 2017 and December 31, 2016 (in thousands):
As of March 31, 2017 As of December 31, 2016
Furniture, fixtures and equipment $ 3,561 $ 3,521
Leasehold improvements 2,504 2,504
Manufacturing and lab equipment 3 3
Vehicles 209 334
Displays 483 483
Website 462 462
Construction in process 36 55
Property and equipment, gross 7,258 7,362
Less: accumulated depreciation and amortization (4,405 ) (4,119 )
Property and equipment, net $ 2,853 $ 3,243 </t>
  </si>
  <si>
    <t>Schedule of Intangible Assets</t>
  </si>
  <si>
    <t xml:space="preserve">Intangible assets consisted of the following (in thousands):
As of March 31, 2017
Gross Value Accumulated Net Remaining Weighted-
Amortized Intangible Assets
Brand $ 2,244 $ (686 ) $ 1,558 4.9
Total intangible assets $ 2,244 $ (686 ) $ 1,558
As of December 31, 2016
Gross Value Accumulated Net Remaining Weighted-
Amortized Intangible Assets
Brand $ 2,244 $ (606 ) $ 1,638 5.1
Total intangible assets $ 2,244 $ (606 ) $ 1,638 </t>
  </si>
  <si>
    <t>Schedule of Estimated Future Amortization Expense of Intangible Assets</t>
  </si>
  <si>
    <t xml:space="preserve">As of March 31, 2017, the estimated future amortization
expense of intangible assets is as follows (in thousands):
For the Year Ending December 31,
2017 $ 241
2018 321
2019 321
2020 321
2021 321
Thereafter 33
Total amortization expense $ 1,558 </t>
  </si>
  <si>
    <t>Note 6 - Other Expense, net (Tables)</t>
  </si>
  <si>
    <t xml:space="preserve">For the three months ended March 31, 2017 and 2016, “Other
expense, net” consisted of the following (in thousands):
For the Three Months Ended March 31,
2017 2016
Other expense, net:
Interest expense, related party $ (422 ) $ (121 )
Interest expense, other (159 ) (44 )
Interest expense, secured borrowing arrangement (104 ) (354 )
Foreign currency transaction (loss) gain (12 ) 103
Other (281 ) (296 )
Total other expense, net $ (978 ) $ (712 ) </t>
  </si>
  <si>
    <t>Note 7 - Debt (Tables)</t>
  </si>
  <si>
    <t>Schedule of Long Term Debt</t>
  </si>
  <si>
    <t xml:space="preserve">As of March 31, 2017 and December 31, 2016, the Company’s
debt consisted of the following (in thousands):
As of March 31, 2017 As of December 31,2016
2015 Convertible Note due November 2017 with a related party $ 6,000 $ 6,000
2016 Convertible Note due November 2017 with a related party, net of discount 10,618 10,465
Obligations under secured borrowing arrangement 1,816 2,681
Total debt 18,434 19,146
Less: current portion (18,434 ) (19,146 )
Long term debt $ — $ — </t>
  </si>
  <si>
    <t>Note 8 - Commitments and Contingencies (Tables)</t>
  </si>
  <si>
    <t>Schedule of Future Minimum Rental Payments for Operating Leases</t>
  </si>
  <si>
    <t xml:space="preserve">As of March 31, 2017, future minimum lease payments are as
follows (in thousands):
For the Year Ending December 31,
Remainder of 2017 $ 327
2018 418
2019 392
2020 268
2021 —
Thereafter —
Total minimum lease payments $ 1,405 </t>
  </si>
  <si>
    <t>Schedule of Future Minimum Lease Payments for Capital Leases</t>
  </si>
  <si>
    <t xml:space="preserve">As of March 31, 2017, the Company’s future minimum
lease payments under capital lease agreements, are as follows (in thousands):
For the Year Ending December 31,
Remainder of 2017 $ 133
2018 161
2019 113
2020 51
2021 —
Total minimum lease payments 458
Less amounts representing interest (31 )
Present value of minimum lease payments $ 427 </t>
  </si>
  <si>
    <t>Contractual Obligation, Fiscal Year Maturity Schedule</t>
  </si>
  <si>
    <t xml:space="preserve">The Company has various non-cancelable endorsement and sponsorship
agreements with terms expiring through 2019. The total value of future contractual payments as of March 31, 2017 are as follows
(in thousands):
For the Year Ending December 31,
Remainder of 2017 2018 2019 2020 2021 Thereafter Total
Outstanding Payments
Endorsement $ 184 $ 2 $ — $ — $ — $ — $ 186
Sponsorship 1,810 2,460 1,040 — — — 5,310
Total future payments $ 1,994 $ 2,462 $ 1,040 $ — $ — $ — $ 5,496 </t>
  </si>
  <si>
    <t>Note 9 - Stockholders' Deficit (Tables)</t>
  </si>
  <si>
    <t>Schedule of Stockholders Equity</t>
  </si>
  <si>
    <t xml:space="preserve">For the three months ended March 31, 2017, the Company had
the following transactions related to its common stock including restricted stock awards (in thousands, except share and per share
data):
Transaction Type Quantity (Shares) Valuation ($) Range of Value per Share
Stock issued to employees, executives and directors 350,000 $ 686 $ 1.96
Total 350,000 $ 686 $ 1.96 For the three months ended March 31, 2016, the Company issued
common stock including restricted stock awards, as follows (in thousands, except share and per share data):
Transaction Type Quantity (Shares) Valuation ($) Range of Value per Share
Stock issued to employees, executives and directors 145,245 $ 289 $ 1.89-2.21
Total 145,245 $ 289 $ 1.89-2.21 </t>
  </si>
  <si>
    <t>Note 10 - Stock-Based Compensation (Tables)</t>
  </si>
  <si>
    <t>Schedule of Restricted Stock Units Activity</t>
  </si>
  <si>
    <t xml:space="preserve">The Company’s stock-based compensation for the three
months ended March 31, 2017 and 2016 consist primarily of restricted stock awards. The activity of restricted stock awards granted
to employees, executives and Board members was as follows:
Unvested Restricted Stock Awards
Number of Shares Weighted Average Grant Date Fair Value
Unvested balance – December 31, 2016 378,425 $ 3.45
Granted 350,000 1.96
Vested (58,255 ) 2.99
Cancelled — —
Unvested balance – March 31, 2017 670,170 2.71 </t>
  </si>
  <si>
    <t>Black-Sholes assumptions</t>
  </si>
  <si>
    <t xml:space="preserve">The table below sets forth the assumptions used in valuing such options.
For the Year Ended December 31, 2016
Expected term of options 6.5 years
Expected volatility 131.0%
Risk-free interest rate 1.71%
Expected dividend yield 0.0% </t>
  </si>
  <si>
    <t>Note 11 - Net Loss per Share (Tables)</t>
  </si>
  <si>
    <t>Schedule of Basic and Diluted Net Loss Per Share</t>
  </si>
  <si>
    <t xml:space="preserve">The following table sets forth the computation of the Company’s
basic and diluted net loss per share for the periods presented (in thousands, except share and per share data):
For the Three Months Ended March 31,
2017 2016
Net loss $ (3,149 ) $ (6,605 )
Weighted average common shares used in computing net loss per share, basic and diluted 13,773,508 13,896,876
Net loss per share, basic and diluted $ (0.23 ) $ (0.48 ) </t>
  </si>
  <si>
    <t>Antidilutive Securities Excluded from Computation of Diluted Earnings Per Share</t>
  </si>
  <si>
    <t xml:space="preserve">Total outstanding potentially dilutive securities were comprised
of the following:
As of March 31,
2017 2016
Stock options 192,307 192,307
Warrants 1,389,378 100,000
Unvested restricted stock 670,170 350,999
Convertible notes 8,619,624 2,608,695
Total common stock equivalents 10,871,479 3,252,001 </t>
  </si>
  <si>
    <t>Note 13 - Segments, Geographical Information (Tables)</t>
  </si>
  <si>
    <t>Revenue, Net by Geographic Area</t>
  </si>
  <si>
    <t xml:space="preserve">Revenue, net by geography is based on the company addresses
of the customers. The following table sets forth revenue, net by geographic area (in thousands):
For the Three Months Ended March 31,
2017 2016
Revenue, net:
United States $ 17,590 $ 29,692
International 8,419 13,220
Total revenue, net $ 26,009 $ 42,912 </t>
  </si>
  <si>
    <t>Note 1 - Description of Business - Additional Information (Detail) - USD ($) $ in Thousands</t>
  </si>
  <si>
    <t>Dec. 31, 2015</t>
  </si>
  <si>
    <t>Maximum amount of secured borrowing arrangement</t>
  </si>
  <si>
    <t>Working capital deficit</t>
  </si>
  <si>
    <t>Cash received on account of sale of accounts</t>
  </si>
  <si>
    <t>Repayments on secrued borrowing arrangement</t>
  </si>
  <si>
    <t>Note 2 - Accounting Policies (Detail) - USD ($) $ in Thousands</t>
  </si>
  <si>
    <t>Note 2 - Accounting Policies Detail</t>
  </si>
  <si>
    <t>Sales returns and discounts</t>
  </si>
  <si>
    <t>Sales returns and discounts as a percentage of sales</t>
  </si>
  <si>
    <t>23.00%</t>
  </si>
  <si>
    <t>16.00%</t>
  </si>
  <si>
    <t>Note 2 - Accounting Policies - Customer Concentration Risk Percentage (Detail) - Customer Concentration Risk [Member] - Sales Revenue, Net [Member]</t>
  </si>
  <si>
    <t>Costco [Member]</t>
  </si>
  <si>
    <t>Concentration Risk [Line Items]</t>
  </si>
  <si>
    <t>Concentration Risk, Percentage</t>
  </si>
  <si>
    <t>35.00%</t>
  </si>
  <si>
    <t>BodyBuilding.com</t>
  </si>
  <si>
    <t>11.00%</t>
  </si>
  <si>
    <t>General Nutrition Corp [Member]</t>
  </si>
  <si>
    <t>12.00%</t>
  </si>
  <si>
    <t>Note 4 - Restructuring - Additional Information (Detail) - USD ($) $ in Thousands</t>
  </si>
  <si>
    <t>Restructuring Cost and Reserve [Line Items]</t>
  </si>
  <si>
    <t>Restructuring charges to be paid in cash</t>
  </si>
  <si>
    <t>Restructuring commencement date</t>
  </si>
  <si>
    <t>Aug. 24,
		2015</t>
  </si>
  <si>
    <t>Purchase Commitment [Member]</t>
  </si>
  <si>
    <t>Facility Closing [Member]</t>
  </si>
  <si>
    <t>Contract Termination [Member]</t>
  </si>
  <si>
    <t>Cost of Sales [Member]</t>
  </si>
  <si>
    <t>Restructuring - Schedule of Provision of Restructuring and Accrued Restructuring Charges (Detail) $ in Thousands</t>
  </si>
  <si>
    <t>Mar. 31, 2017USD ($)</t>
  </si>
  <si>
    <t>Beginning Balance</t>
  </si>
  <si>
    <t>Balance</t>
  </si>
  <si>
    <t>Other Restructuring [Member]</t>
  </si>
  <si>
    <t>Cash payments</t>
  </si>
  <si>
    <t>Restructuring - Schedule of Future Payments Under The Restructuring Plan (Detail) - USD ($) $ in Thousands</t>
  </si>
  <si>
    <t>Remainder of 2017</t>
  </si>
  <si>
    <t>Note 5 - Balance Sheet Components - Schedule of Inventory (Detail) - USD ($) $ in Thousands</t>
  </si>
  <si>
    <t>Inventory, Net [Abstract]</t>
  </si>
  <si>
    <t>Raw materials</t>
  </si>
  <si>
    <t>Work-in-process</t>
  </si>
  <si>
    <t>Finished goods</t>
  </si>
  <si>
    <t>Balance Sheet Components - Additional Information (Detail) - USD ($) $ in Thousands</t>
  </si>
  <si>
    <t>Balance Sheet Related Disclosures [Abstract]</t>
  </si>
  <si>
    <t>Inventory write down related to corporate restructuring</t>
  </si>
  <si>
    <t>Depreciation and amortization expense</t>
  </si>
  <si>
    <t>Amortization of intangible assets</t>
  </si>
  <si>
    <t>Finite-Lived Intangible Assets, Gross</t>
  </si>
  <si>
    <t>Finite-Lived intangible assets, net</t>
  </si>
  <si>
    <t>Note 5 - Balance Sheet Components - Schedule of Property, Plant and Equipment (Detail) - USD ($) $ in Thousands</t>
  </si>
  <si>
    <t>Property, Plant and Equipment [Line Items]</t>
  </si>
  <si>
    <t>Property and equipment, gross</t>
  </si>
  <si>
    <t>Less: accumulated depreciation and amortization</t>
  </si>
  <si>
    <t>Construction in Progress [Member]</t>
  </si>
  <si>
    <t>Leasehold Improvements [Member]</t>
  </si>
  <si>
    <t>Furniture and Fixtures [Member]</t>
  </si>
  <si>
    <t>Vehicles [Member]</t>
  </si>
  <si>
    <t>Manufacturing And Lab Equipment [Member]</t>
  </si>
  <si>
    <t>Displays [Member]</t>
  </si>
  <si>
    <t>Website [Member]</t>
  </si>
  <si>
    <t>Note 5 - Balance Sheet Components - Schedule of Intangible Assets (Detail) - USD ($) $ in Thousands</t>
  </si>
  <si>
    <t>12 Months Ended</t>
  </si>
  <si>
    <t>Finite-Lived Intangible Assets [Line Items]</t>
  </si>
  <si>
    <t>Finite-Lived Intangible Assets, Accumulated Amortization</t>
  </si>
  <si>
    <t>Finite-Lived Intangible Assets, Net, Total</t>
  </si>
  <si>
    <t>Trade Names [Member]</t>
  </si>
  <si>
    <t>Finite-Lived Intangible Asset, Remaining Useful Life</t>
  </si>
  <si>
    <t>4 years 11 months</t>
  </si>
  <si>
    <t>5 years 5 months</t>
  </si>
  <si>
    <t>Balance Sheet Components - Schedule of Estimated Future Amortization Expense of Intangible Assets (Detail) - USD ($) $ in Thousands</t>
  </si>
  <si>
    <t>Goodwill and Intangible Assets Disclosure [Abstract]</t>
  </si>
  <si>
    <t>Thereafter</t>
  </si>
  <si>
    <t>Note 6 - Other Expense, net - Other Expense, net (Detail) - USD ($) $ in Thousands</t>
  </si>
  <si>
    <t>Interest expense, related party</t>
  </si>
  <si>
    <t>Interest expense, other</t>
  </si>
  <si>
    <t>Interest expense, secured borrowing arrangement</t>
  </si>
  <si>
    <t>Foreign currency transaction gain (loss)</t>
  </si>
  <si>
    <t>Total other expense, net</t>
  </si>
  <si>
    <t>Note 7 - Debt - Schedule of Long Term Debt (Detail) - USD ($) $ in Thousands</t>
  </si>
  <si>
    <t>2015 Convertible Note due January 2017 with a related party, net of discount</t>
  </si>
  <si>
    <t>2016 Convertible Note due November 2017 with a related party, net of discount</t>
  </si>
  <si>
    <t>Obligations under secured borrowing arrangement</t>
  </si>
  <si>
    <t>Total debt</t>
  </si>
  <si>
    <t>Less: current portion</t>
  </si>
  <si>
    <t>Long term debt</t>
  </si>
  <si>
    <t>Debt - Additional Information (Detail) - USD ($) $ / shares in Units, $ in Thousands</t>
  </si>
  <si>
    <t>1 Months Ended</t>
  </si>
  <si>
    <t>Jan. 31, 2017</t>
  </si>
  <si>
    <t>Nov. 30, 2016</t>
  </si>
  <si>
    <t>Jan. 31, 2016</t>
  </si>
  <si>
    <t>Debt Instrument [Line Items]</t>
  </si>
  <si>
    <t>2015 Convertible Note due January 2017 with a related party</t>
  </si>
  <si>
    <t>2016 Convertible Note due November 2017 with a related party</t>
  </si>
  <si>
    <t>Cash paid for interest to related party</t>
  </si>
  <si>
    <t>Repayments of account receivable sale</t>
  </si>
  <si>
    <t>Executive Chairman Of Board Of Directors Convertible Secured Promissory Note Agreement [Member]</t>
  </si>
  <si>
    <t>Interest on convertible note</t>
  </si>
  <si>
    <t>10.00%</t>
  </si>
  <si>
    <t>Debt Instrument, Convertible, Conversion Price</t>
  </si>
  <si>
    <t>Common stock reserved for future conversion</t>
  </si>
  <si>
    <t>Debt Instrument, Defaulted Interest Rate, Stated Percentage</t>
  </si>
  <si>
    <t>Debt instrument, maturity period</t>
  </si>
  <si>
    <t>2017-11</t>
  </si>
  <si>
    <t>Debt discount upon issuance of the convertible note</t>
  </si>
  <si>
    <t>Loan Modification Agreement [Member]</t>
  </si>
  <si>
    <t>A N B Bank [Member] | Executive Chairman Of Board Of Directors Convertible Secured Promissory Note Agreement [Member] | Interim Chief Executive Officer President And Chairman [Member]</t>
  </si>
  <si>
    <t>8.00%</t>
  </si>
  <si>
    <t>A N B Bank [Member] | Convertible Debt Securities [Member] | Executive Chairman Of Board Of Directors Convertible Secured Promissory Note Agreement [Member]</t>
  </si>
  <si>
    <t>Prestige Capital Corporation [Member]</t>
  </si>
  <si>
    <t>Debt Instrument Maturity Date</t>
  </si>
  <si>
    <t>Sep. 27,
		2017</t>
  </si>
  <si>
    <t>Percent of net face amount of assigned accounts receivable</t>
  </si>
  <si>
    <t>80.00%</t>
  </si>
  <si>
    <t>Percent of remaining face amount of assigned accounts receivable</t>
  </si>
  <si>
    <t>20.00%</t>
  </si>
  <si>
    <t>Prestige Capital Corporation [Member] | Maximum [Member]</t>
  </si>
  <si>
    <t>Commitments and Contingencies - Additional Information (Detail) $ in Thousands</t>
  </si>
  <si>
    <t>Jan. 31, 2017USD ($)shares</t>
  </si>
  <si>
    <t>May 31, 2016USD ($)</t>
  </si>
  <si>
    <t>Mar. 31, 2017USD ($)Vehicle</t>
  </si>
  <si>
    <t>Mar. 31, 2016USD ($)</t>
  </si>
  <si>
    <t>Dec. 31, 2016USD ($)Vehicle</t>
  </si>
  <si>
    <t>Commitment And Contingencies [Line Items]</t>
  </si>
  <si>
    <t>Operating Lease Expire Term</t>
  </si>
  <si>
    <t>Operating Leases, Rent Expense, Net</t>
  </si>
  <si>
    <t>Capital Lease Expire Term</t>
  </si>
  <si>
    <t>2020-02</t>
  </si>
  <si>
    <t>Capital lease - short term</t>
  </si>
  <si>
    <t>Capital Lease Obligations, Noncurrent</t>
  </si>
  <si>
    <t>Sponsorship and endorsement contract term</t>
  </si>
  <si>
    <t>IRS Determination Letter taxes and penalties</t>
  </si>
  <si>
    <t>Marine MP LLC [Member]</t>
  </si>
  <si>
    <t>Shares held by Marine MP | shares</t>
  </si>
  <si>
    <t>Payment for shares held by Marine MP</t>
  </si>
  <si>
    <t>Marine MP cash settlement</t>
  </si>
  <si>
    <t>Additional settlement payment to Marine MP if default</t>
  </si>
  <si>
    <t>Total settlement value</t>
  </si>
  <si>
    <t>Two Thousand and Fourteen Lease Agreement [Member]</t>
  </si>
  <si>
    <t>Capital Leases, Lessee Balance Sheet, Assets by Major Class, Accumulated Depreciation</t>
  </si>
  <si>
    <t>Original cost of property acquired under capital lease</t>
  </si>
  <si>
    <t>Fleet Lease Program [Member]</t>
  </si>
  <si>
    <t>Number of vehicles acquired under capital lease | Vehicle</t>
  </si>
  <si>
    <t>Bio Zone [Member]</t>
  </si>
  <si>
    <t>Purchase commitment if annual minimum not met</t>
  </si>
  <si>
    <t>Percentage paid on shortfall of minimum purchase amount</t>
  </si>
  <si>
    <t>25.00%</t>
  </si>
  <si>
    <t>Manchester City LLC [Member]</t>
  </si>
  <si>
    <t>Loss contingency damage sought value</t>
  </si>
  <si>
    <t>Marine MP cash settlement due within six months</t>
  </si>
  <si>
    <t>Employment Tax Member</t>
  </si>
  <si>
    <t>Federal Withholding Tax Member</t>
  </si>
  <si>
    <t>Commitments and Contingencies - Schedule of Future Minimum Rental Payments for Operating Leases (Detail) $ in Thousands</t>
  </si>
  <si>
    <t>Year Ending December 31,</t>
  </si>
  <si>
    <t>Total minimum lease payments</t>
  </si>
  <si>
    <t>Commitments and Contingencies - Schedule of Future Minimum Lease Payments for Capital Leases (Detail) $ in Thousands</t>
  </si>
  <si>
    <t>Mar. 17, 2017USD ($)</t>
  </si>
  <si>
    <t>Less amounts representing interest</t>
  </si>
  <si>
    <t>Present value of minimum lease payments</t>
  </si>
  <si>
    <t>Commitments and Contingencies - Contractual Obligation, Fiscal Year Maturity Schedule (Detail) $ in Thousands</t>
  </si>
  <si>
    <t>Contractual Obligation Fiscal Year Maturity [Line Items]</t>
  </si>
  <si>
    <t>Contractual Obligation, Total future payments</t>
  </si>
  <si>
    <t>Sponsorship [Member]</t>
  </si>
  <si>
    <t>Endorsement [Member]</t>
  </si>
  <si>
    <t>Note 9 - Stockholders' Equity - Schedule of Stockholders Equity (Detail) - Common Stock - USD ($) $ / shares in Units, $ in Thousands</t>
  </si>
  <si>
    <t>Class of Stock [Line Items]</t>
  </si>
  <si>
    <t>Stock issued to employees, executives and directors, Quantity</t>
  </si>
  <si>
    <t>Total, Quantity</t>
  </si>
  <si>
    <t>Stock issued to employees, executives and directors, Valuation</t>
  </si>
  <si>
    <t>Total, Valuation</t>
  </si>
  <si>
    <t>Minimum [Member]</t>
  </si>
  <si>
    <t>Stock issued to employees, executives and directors, Range of Value per Share</t>
  </si>
  <si>
    <t>Total, Range of Value per Share</t>
  </si>
  <si>
    <t>Maximum [Member]</t>
  </si>
  <si>
    <t>Note 9 - Stockholders' Equity - Additional Information (Detail) - USD ($) $ / shares in Units, $ in Thousands</t>
  </si>
  <si>
    <t>Nov. 07, 2016</t>
  </si>
  <si>
    <t>Warrants vested</t>
  </si>
  <si>
    <t>I N I [Member]</t>
  </si>
  <si>
    <t>Capstone settlement warrants</t>
  </si>
  <si>
    <t>Capstone settlement warrants exercise price</t>
  </si>
  <si>
    <t>Capstone settlement warrants fair value</t>
  </si>
  <si>
    <t>Expected term (in years)</t>
  </si>
  <si>
    <t>4 years</t>
  </si>
  <si>
    <t>Fair value of warrants, assumption, risk free interest rate</t>
  </si>
  <si>
    <t>1.27%</t>
  </si>
  <si>
    <t>Fair value of warrants, assumption, dividend yield</t>
  </si>
  <si>
    <t>0.00%</t>
  </si>
  <si>
    <t>Fair value of warrants, assumption, expected volatility</t>
  </si>
  <si>
    <t>118.40%</t>
  </si>
  <si>
    <t>Note 10 - Stock-Based Compensation - Schedule of Restricted Stock Units Activity (Detail)</t>
  </si>
  <si>
    <t>Mar. 31, 2017$ / sharesshares</t>
  </si>
  <si>
    <t>Number of Shares, Unvested Beginning Balance | shares</t>
  </si>
  <si>
    <t>Number of Shares, Granted | shares</t>
  </si>
  <si>
    <t>Number of Shares, Ves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Unvested Ending Balance | $ / shares</t>
  </si>
  <si>
    <t>Note 10 - Stock-Based Compensation - Additional Information (Detail) - USD ($) $ / shares in Units, $ in Thousands</t>
  </si>
  <si>
    <t>Feb. 29, 2016</t>
  </si>
  <si>
    <t>Share-based Compensation Arrangement by Share-based Payment Award [Line Items]</t>
  </si>
  <si>
    <t>Former Chief Executive Officer [Member]</t>
  </si>
  <si>
    <t>Severance cost</t>
  </si>
  <si>
    <t>Lump sum payment for severance pay</t>
  </si>
  <si>
    <t>Unvested restricted stock awards, remaining number of shares</t>
  </si>
  <si>
    <t>Former Chief Executive Officer [Member] | Salaries And Benefits [Member]</t>
  </si>
  <si>
    <t>Accelerated former CEO stock compensation expense</t>
  </si>
  <si>
    <t>Former Chief Executive Officer [Member] | Minimum [Member]</t>
  </si>
  <si>
    <t>Period for severance pay</t>
  </si>
  <si>
    <t>12 months</t>
  </si>
  <si>
    <t>Restricted Stock [Member]</t>
  </si>
  <si>
    <t>Restricted stock awards granted</t>
  </si>
  <si>
    <t>Total unrecognized expense for unvested restricted stock awards</t>
  </si>
  <si>
    <t>Total unrecognized expense for unvested restricted stock awards, weighted average period (in years)</t>
  </si>
  <si>
    <t>1 year 2 months</t>
  </si>
  <si>
    <t>Restricted stock awards grant date fair value</t>
  </si>
  <si>
    <t>Stock Compensation Plan [Member]</t>
  </si>
  <si>
    <t>Stock options contractual term</t>
  </si>
  <si>
    <t>10 years</t>
  </si>
  <si>
    <t>Fair value of options granted</t>
  </si>
  <si>
    <t>Vesting period</t>
  </si>
  <si>
    <t>2 years</t>
  </si>
  <si>
    <t>Stock Compensation Plan [Member] | Interim Chief Executive Officer President And Chairman [Member]</t>
  </si>
  <si>
    <t>Stock option plan, shares granted during period</t>
  </si>
  <si>
    <t>Stock option exercise price</t>
  </si>
  <si>
    <t>Stock option grant date fair value per share</t>
  </si>
  <si>
    <t>Stock Compensation Plan [Member] | Lead Director Of The Board Of Directors [Member]</t>
  </si>
  <si>
    <t>Net Loss per Share - Schedule of Basic and Diluted Net Loss Per Share (Detail) - USD ($) $ / shares in Units, $ in Thousands</t>
  </si>
  <si>
    <t>Weighted-average common shares used in computing net loss per share, basic and diluted</t>
  </si>
  <si>
    <t>Net Loss per Share - Antidilutive Securities Excluded from Computation of Diluted Earnings Per Share (Detail) - shares</t>
  </si>
  <si>
    <t>Antidilutive Securities Excluded from Computation of Earnings Per Share [Line Items]</t>
  </si>
  <si>
    <t>Total potentially dilutive securities outstanding</t>
  </si>
  <si>
    <t>Dilutive securities</t>
  </si>
  <si>
    <t>Employee Stock Option [Member]</t>
  </si>
  <si>
    <t>Warrant [Member]</t>
  </si>
  <si>
    <t>Convertible Debt Securities [Member]</t>
  </si>
  <si>
    <t>Note 12 - Income Taxes - Additional Information (Detail) - USD ($) $ in Thousands</t>
  </si>
  <si>
    <t>Geographical Information - Revenue, Net by Geographic Area (Detail) - USD ($) $ in Thousands</t>
  </si>
  <si>
    <t>Revenue, net:</t>
  </si>
  <si>
    <t>UNITED STATES</t>
  </si>
  <si>
    <t>International [Member]</t>
  </si>
  <si>
    <t>Note 14 - Related Party Transactions (Details Narrative) - USD ($) $ in Thousands</t>
  </si>
  <si>
    <t>Split of death benefit proceeds</t>
  </si>
  <si>
    <t>50.00%</t>
  </si>
  <si>
    <t>Executive Chairman Of Board Of Directors Convertible Secured Promissory Note Agreement [Member] | A N B Bank [Member] | Interim Chief Executive Officer President And Chairman [Member]</t>
  </si>
  <si>
    <t>Convertible note with a related party, net of discount, long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5684</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14461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16</v>
      </c>
      <c r="C3" s="7" t="n">
        <v>4943</v>
      </c>
    </row>
    <row r="4" spans="1:3">
      <c r="A4" s="4" t="s">
        <v>33</v>
      </c>
      <c r="B4" s="5" t="n">
        <v>15236</v>
      </c>
      <c r="C4" s="5" t="n">
        <v>13353</v>
      </c>
    </row>
    <row r="5" spans="1:3">
      <c r="A5" s="4" t="s">
        <v>34</v>
      </c>
      <c r="B5" s="5" t="n">
        <v>6114</v>
      </c>
      <c r="C5" s="5" t="n">
        <v>8568</v>
      </c>
    </row>
    <row r="6" spans="1:3">
      <c r="A6" s="4" t="s">
        <v>35</v>
      </c>
      <c r="B6" s="5" t="n">
        <v>73</v>
      </c>
      <c r="C6" s="5" t="n">
        <v>205</v>
      </c>
    </row>
    <row r="7" spans="1:3">
      <c r="A7" s="4" t="s">
        <v>36</v>
      </c>
      <c r="B7" s="5" t="n">
        <v>2113</v>
      </c>
      <c r="C7" s="5" t="n">
        <v>1725</v>
      </c>
    </row>
    <row r="8" spans="1:3">
      <c r="A8" s="4" t="s">
        <v>37</v>
      </c>
      <c r="B8" s="5" t="n">
        <v>26552</v>
      </c>
      <c r="C8" s="5" t="n">
        <v>28794</v>
      </c>
    </row>
    <row r="9" spans="1:3">
      <c r="A9" s="4" t="s">
        <v>38</v>
      </c>
      <c r="B9" s="5" t="n">
        <v>2853</v>
      </c>
      <c r="C9" s="5" t="n">
        <v>3243</v>
      </c>
    </row>
    <row r="10" spans="1:3">
      <c r="A10" s="4" t="s">
        <v>39</v>
      </c>
      <c r="B10" s="5" t="n">
        <v>1558</v>
      </c>
      <c r="C10" s="5" t="n">
        <v>1638</v>
      </c>
    </row>
    <row r="11" spans="1:3">
      <c r="A11" s="4" t="s">
        <v>40</v>
      </c>
      <c r="B11" s="5" t="n">
        <v>146</v>
      </c>
      <c r="C11" s="5" t="n">
        <v>421</v>
      </c>
    </row>
    <row r="12" spans="1:3">
      <c r="A12" s="4" t="s">
        <v>41</v>
      </c>
      <c r="B12" s="5" t="n">
        <v>31109</v>
      </c>
      <c r="C12" s="5" t="n">
        <v>34096</v>
      </c>
    </row>
    <row r="13" spans="1:3">
      <c r="A13" s="3" t="s">
        <v>42</v>
      </c>
    </row>
    <row r="14" spans="1:3">
      <c r="A14" s="4" t="s">
        <v>43</v>
      </c>
      <c r="B14" s="5" t="n">
        <v>10891</v>
      </c>
      <c r="C14" s="5" t="n">
        <v>9625</v>
      </c>
    </row>
    <row r="15" spans="1:3">
      <c r="A15" s="4" t="s">
        <v>44</v>
      </c>
      <c r="B15" s="5" t="n">
        <v>8180</v>
      </c>
      <c r="C15" s="5" t="n">
        <v>9051</v>
      </c>
    </row>
    <row r="16" spans="1:3">
      <c r="A16" s="4" t="s">
        <v>45</v>
      </c>
      <c r="B16" s="5" t="n">
        <v>565</v>
      </c>
      <c r="C16" s="5" t="n">
        <v>614</v>
      </c>
    </row>
    <row r="17" spans="1:3">
      <c r="A17" s="4" t="s">
        <v>46</v>
      </c>
      <c r="B17" s="5" t="n">
        <v>1816</v>
      </c>
      <c r="C17" s="5" t="n">
        <v>2681</v>
      </c>
    </row>
    <row r="18" spans="1:3">
      <c r="A18" s="4" t="s">
        <v>47</v>
      </c>
      <c r="B18" s="5" t="n">
        <v>16618</v>
      </c>
      <c r="C18" s="5" t="n">
        <v>16465</v>
      </c>
    </row>
    <row r="19" spans="1:3">
      <c r="A19" s="4" t="s">
        <v>48</v>
      </c>
      <c r="B19" s="5" t="n">
        <v>38070</v>
      </c>
      <c r="C19" s="5" t="n">
        <v>38436</v>
      </c>
    </row>
    <row r="20" spans="1:3">
      <c r="A20" s="4" t="s">
        <v>49</v>
      </c>
      <c r="B20" s="5" t="n">
        <v>185</v>
      </c>
      <c r="C20" s="5" t="n">
        <v>208</v>
      </c>
    </row>
    <row r="21" spans="1:3">
      <c r="A21" s="4" t="s">
        <v>50</v>
      </c>
      <c r="B21" s="5" t="n">
        <v>270</v>
      </c>
      <c r="C21" s="5" t="n">
        <v>332</v>
      </c>
    </row>
    <row r="22" spans="1:3">
      <c r="A22" s="4" t="s">
        <v>51</v>
      </c>
      <c r="B22" s="5" t="n">
        <v>38525</v>
      </c>
      <c r="C22" s="5" t="n">
        <v>38976</v>
      </c>
    </row>
    <row r="23" spans="1:3">
      <c r="A23" s="3" t="s">
        <v>52</v>
      </c>
    </row>
    <row r="24" spans="1:3">
      <c r="A24" s="4" t="s">
        <v>53</v>
      </c>
      <c r="B24" s="5" t="n">
        <v>14</v>
      </c>
      <c r="C24" s="5" t="n">
        <v>14</v>
      </c>
    </row>
    <row r="25" spans="1:3">
      <c r="A25" s="4" t="s">
        <v>54</v>
      </c>
      <c r="B25" s="5" t="n">
        <v>156908</v>
      </c>
      <c r="C25" s="5" t="n">
        <v>156301</v>
      </c>
    </row>
    <row r="26" spans="1:3">
      <c r="A26" s="4" t="s">
        <v>55</v>
      </c>
      <c r="B26" s="5" t="n">
        <v>-10039</v>
      </c>
      <c r="C26" s="5" t="n">
        <v>-10039</v>
      </c>
    </row>
    <row r="27" spans="1:3">
      <c r="A27" s="4" t="s">
        <v>56</v>
      </c>
      <c r="B27" s="5" t="n">
        <v>-156</v>
      </c>
      <c r="C27" s="5" t="n">
        <v>-162</v>
      </c>
    </row>
    <row r="28" spans="1:3">
      <c r="A28" s="4" t="s">
        <v>57</v>
      </c>
      <c r="B28" s="5" t="n">
        <v>-154143</v>
      </c>
      <c r="C28" s="5" t="n">
        <v>-150994</v>
      </c>
    </row>
    <row r="29" spans="1:3">
      <c r="A29" s="4" t="s">
        <v>58</v>
      </c>
      <c r="B29" s="5" t="n">
        <v>-7416</v>
      </c>
      <c r="C29" s="5" t="n">
        <v>-4880</v>
      </c>
    </row>
    <row r="30" spans="1:3">
      <c r="A30" s="4" t="s">
        <v>59</v>
      </c>
      <c r="B30" s="7" t="n">
        <v>31109</v>
      </c>
      <c r="C30" s="7" t="n">
        <v>34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70</v>
      </c>
    </row>
    <row r="4" spans="1:2">
      <c r="A4" s="4" t="s">
        <v>171</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7" t="n">
        <v>521</v>
      </c>
      <c r="C3" s="7" t="n">
        <v>462</v>
      </c>
    </row>
    <row r="4" spans="1:3">
      <c r="A4" s="4" t="s">
        <v>63</v>
      </c>
      <c r="B4" s="8" t="n">
        <v>0.001</v>
      </c>
      <c r="C4" s="8" t="n">
        <v>0.001</v>
      </c>
    </row>
    <row r="5" spans="1:3">
      <c r="A5" s="4" t="s">
        <v>64</v>
      </c>
      <c r="B5" s="5" t="n">
        <v>100000000</v>
      </c>
      <c r="C5" s="5" t="n">
        <v>100000000</v>
      </c>
    </row>
    <row r="6" spans="1:3">
      <c r="A6" s="4" t="s">
        <v>65</v>
      </c>
      <c r="B6" s="5" t="n">
        <v>15337230</v>
      </c>
      <c r="C6" s="5" t="n">
        <v>14987230</v>
      </c>
    </row>
    <row r="7" spans="1:3">
      <c r="A7" s="4" t="s">
        <v>66</v>
      </c>
      <c r="B7" s="5" t="n">
        <v>14461609</v>
      </c>
      <c r="C7" s="5" t="n">
        <v>14111609</v>
      </c>
    </row>
    <row r="8" spans="1:3">
      <c r="A8" s="4" t="s">
        <v>67</v>
      </c>
      <c r="B8" s="5" t="n">
        <v>875621</v>
      </c>
      <c r="C8" s="5" t="n">
        <v>875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6</v>
      </c>
      <c r="B1" s="2" t="s">
        <v>1</v>
      </c>
    </row>
    <row r="2" spans="1:5">
      <c r="B2" s="2" t="s">
        <v>2</v>
      </c>
      <c r="C2" s="2" t="s">
        <v>30</v>
      </c>
      <c r="D2" s="2" t="s">
        <v>69</v>
      </c>
      <c r="E2" s="2" t="s">
        <v>267</v>
      </c>
    </row>
    <row r="3" spans="1:5">
      <c r="A3" s="3" t="s">
        <v>151</v>
      </c>
    </row>
    <row r="4" spans="1:5">
      <c r="A4" s="4" t="s">
        <v>57</v>
      </c>
      <c r="B4" s="7" t="n">
        <v>-154143</v>
      </c>
      <c r="C4" s="7" t="n">
        <v>-150994</v>
      </c>
    </row>
    <row r="5" spans="1:5">
      <c r="A5" s="4" t="s">
        <v>268</v>
      </c>
      <c r="B5" s="5" t="n">
        <v>10000</v>
      </c>
    </row>
    <row r="6" spans="1:5">
      <c r="A6" s="4" t="s">
        <v>32</v>
      </c>
      <c r="B6" s="5" t="n">
        <v>3016</v>
      </c>
      <c r="C6" s="5" t="n">
        <v>4943</v>
      </c>
      <c r="D6" s="7" t="n">
        <v>9054</v>
      </c>
      <c r="E6" s="7" t="n">
        <v>7081</v>
      </c>
    </row>
    <row r="7" spans="1:5">
      <c r="A7" s="4" t="s">
        <v>269</v>
      </c>
      <c r="B7" s="5" t="n">
        <v>11500</v>
      </c>
    </row>
    <row r="8" spans="1:5">
      <c r="A8" s="4" t="s">
        <v>270</v>
      </c>
      <c r="B8" s="5" t="n">
        <v>4400</v>
      </c>
    </row>
    <row r="9" spans="1:5">
      <c r="A9" s="4" t="s">
        <v>271</v>
      </c>
      <c r="B9" s="5" t="n">
        <v>5100</v>
      </c>
    </row>
    <row r="10" spans="1:5">
      <c r="A10" s="4" t="s">
        <v>47</v>
      </c>
      <c r="B10" s="5" t="n">
        <v>16618</v>
      </c>
      <c r="C10" s="7" t="n">
        <v>16465</v>
      </c>
    </row>
    <row r="11" spans="1:5">
      <c r="A11" s="4" t="s">
        <v>51</v>
      </c>
      <c r="B11" s="7" t="n">
        <v>385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2</v>
      </c>
      <c r="B1" s="2" t="s">
        <v>1</v>
      </c>
    </row>
    <row r="2" spans="1:3">
      <c r="B2" s="2" t="s">
        <v>2</v>
      </c>
      <c r="C2" s="2" t="s">
        <v>69</v>
      </c>
    </row>
    <row r="3" spans="1:3">
      <c r="A3" s="3" t="s">
        <v>273</v>
      </c>
    </row>
    <row r="4" spans="1:3">
      <c r="A4" s="4" t="s">
        <v>274</v>
      </c>
      <c r="B4" s="7" t="n">
        <v>8000</v>
      </c>
      <c r="C4" s="7" t="n">
        <v>8100</v>
      </c>
    </row>
    <row r="5" spans="1:3">
      <c r="A5" s="4" t="s">
        <v>275</v>
      </c>
      <c r="B5" s="4" t="s">
        <v>276</v>
      </c>
      <c r="C5" s="4" t="s">
        <v>2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9</v>
      </c>
    </row>
    <row r="3" spans="1:3">
      <c r="A3" s="4" t="s">
        <v>279</v>
      </c>
    </row>
    <row r="4" spans="1:3">
      <c r="A4" s="3" t="s">
        <v>280</v>
      </c>
    </row>
    <row r="5" spans="1:3">
      <c r="A5" s="4" t="s">
        <v>281</v>
      </c>
      <c r="B5" s="4" t="s">
        <v>282</v>
      </c>
      <c r="C5" s="4" t="s">
        <v>277</v>
      </c>
    </row>
    <row r="6" spans="1:3">
      <c r="A6" s="4" t="s">
        <v>283</v>
      </c>
    </row>
    <row r="7" spans="1:3">
      <c r="A7" s="3" t="s">
        <v>280</v>
      </c>
    </row>
    <row r="8" spans="1:3">
      <c r="A8" s="4" t="s">
        <v>281</v>
      </c>
      <c r="C8" s="4" t="s">
        <v>284</v>
      </c>
    </row>
    <row r="9" spans="1:3">
      <c r="A9" s="4" t="s">
        <v>285</v>
      </c>
    </row>
    <row r="10" spans="1:3">
      <c r="A10" s="3" t="s">
        <v>280</v>
      </c>
    </row>
    <row r="11" spans="1:3">
      <c r="A11" s="4" t="s">
        <v>281</v>
      </c>
      <c r="C11" s="4" t="s">
        <v>2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69</v>
      </c>
      <c r="D2" s="2" t="s">
        <v>30</v>
      </c>
    </row>
    <row r="3" spans="1:4">
      <c r="A3" s="3" t="s">
        <v>288</v>
      </c>
    </row>
    <row r="4" spans="1:4">
      <c r="A4" s="4" t="s">
        <v>81</v>
      </c>
      <c r="B4" s="7" t="n">
        <v>0</v>
      </c>
      <c r="C4" s="7" t="n">
        <v>574</v>
      </c>
    </row>
    <row r="5" spans="1:4">
      <c r="A5" s="4" t="s">
        <v>94</v>
      </c>
      <c r="B5" s="5" t="n">
        <v>0</v>
      </c>
      <c r="C5" s="5" t="n">
        <v>1662</v>
      </c>
    </row>
    <row r="6" spans="1:4">
      <c r="A6" s="4" t="s">
        <v>289</v>
      </c>
      <c r="B6" s="7" t="n">
        <v>750</v>
      </c>
      <c r="D6" s="7" t="n">
        <v>822</v>
      </c>
    </row>
    <row r="7" spans="1:4">
      <c r="A7" s="4" t="s">
        <v>290</v>
      </c>
      <c r="B7" s="4" t="s">
        <v>291</v>
      </c>
    </row>
    <row r="8" spans="1:4">
      <c r="A8" s="4" t="s">
        <v>292</v>
      </c>
    </row>
    <row r="9" spans="1:4">
      <c r="A9" s="3" t="s">
        <v>288</v>
      </c>
    </row>
    <row r="10" spans="1:4">
      <c r="A10" s="4" t="s">
        <v>289</v>
      </c>
      <c r="B10" s="7" t="n">
        <v>175</v>
      </c>
      <c r="D10" s="5" t="n">
        <v>175</v>
      </c>
    </row>
    <row r="11" spans="1:4">
      <c r="A11" s="4" t="s">
        <v>293</v>
      </c>
    </row>
    <row r="12" spans="1:4">
      <c r="A12" s="3" t="s">
        <v>288</v>
      </c>
    </row>
    <row r="13" spans="1:4">
      <c r="A13" s="4" t="s">
        <v>289</v>
      </c>
      <c r="B13" s="5" t="n">
        <v>267</v>
      </c>
      <c r="D13" s="5" t="n">
        <v>339</v>
      </c>
    </row>
    <row r="14" spans="1:4">
      <c r="A14" s="4" t="s">
        <v>294</v>
      </c>
    </row>
    <row r="15" spans="1:4">
      <c r="A15" s="3" t="s">
        <v>288</v>
      </c>
    </row>
    <row r="16" spans="1:4">
      <c r="A16" s="4" t="s">
        <v>289</v>
      </c>
      <c r="B16" s="7" t="n">
        <v>308</v>
      </c>
      <c r="D16" s="7" t="n">
        <v>308</v>
      </c>
    </row>
    <row r="17" spans="1:4">
      <c r="A17" s="4" t="s">
        <v>295</v>
      </c>
    </row>
    <row r="18" spans="1:4">
      <c r="A18" s="3" t="s">
        <v>288</v>
      </c>
    </row>
    <row r="19" spans="1:4">
      <c r="A19" s="4" t="s">
        <v>81</v>
      </c>
      <c r="C19" s="5" t="n">
        <v>574</v>
      </c>
    </row>
    <row r="20" spans="1:4">
      <c r="A20" s="4" t="s">
        <v>94</v>
      </c>
      <c r="C20" s="7" t="n">
        <v>16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288</v>
      </c>
    </row>
    <row r="4" spans="1:2">
      <c r="A4" s="4" t="s">
        <v>298</v>
      </c>
      <c r="B4" s="7" t="n">
        <v>822</v>
      </c>
    </row>
    <row r="5" spans="1:2">
      <c r="A5" s="4" t="s">
        <v>299</v>
      </c>
      <c r="B5" s="5" t="n">
        <v>750</v>
      </c>
    </row>
    <row r="6" spans="1:2">
      <c r="A6" s="4" t="s">
        <v>294</v>
      </c>
    </row>
    <row r="7" spans="1:2">
      <c r="A7" s="3" t="s">
        <v>288</v>
      </c>
    </row>
    <row r="8" spans="1:2">
      <c r="A8" s="4" t="s">
        <v>298</v>
      </c>
      <c r="B8" s="5" t="n">
        <v>308</v>
      </c>
    </row>
    <row r="9" spans="1:2">
      <c r="A9" s="4" t="s">
        <v>299</v>
      </c>
      <c r="B9" s="5" t="n">
        <v>308</v>
      </c>
    </row>
    <row r="10" spans="1:2">
      <c r="A10" s="4" t="s">
        <v>300</v>
      </c>
    </row>
    <row r="11" spans="1:2">
      <c r="A11" s="3" t="s">
        <v>288</v>
      </c>
    </row>
    <row r="12" spans="1:2">
      <c r="A12" s="4" t="s">
        <v>298</v>
      </c>
      <c r="B12" s="5" t="n">
        <v>175</v>
      </c>
    </row>
    <row r="13" spans="1:2">
      <c r="A13" s="4" t="s">
        <v>299</v>
      </c>
      <c r="B13" s="5" t="n">
        <v>175</v>
      </c>
    </row>
    <row r="14" spans="1:2">
      <c r="A14" s="4" t="s">
        <v>293</v>
      </c>
    </row>
    <row r="15" spans="1:2">
      <c r="A15" s="3" t="s">
        <v>288</v>
      </c>
    </row>
    <row r="16" spans="1:2">
      <c r="A16" s="4" t="s">
        <v>298</v>
      </c>
      <c r="B16" s="5" t="n">
        <v>339</v>
      </c>
    </row>
    <row r="17" spans="1:2">
      <c r="A17" s="4" t="s">
        <v>301</v>
      </c>
      <c r="B17" s="5" t="n">
        <v>-72</v>
      </c>
    </row>
    <row r="18" spans="1:2">
      <c r="A18" s="4" t="s">
        <v>299</v>
      </c>
      <c r="B18" s="7" t="n">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3" t="s">
        <v>288</v>
      </c>
    </row>
    <row r="3" spans="1:3">
      <c r="A3" s="4" t="s">
        <v>303</v>
      </c>
      <c r="B3" s="7" t="n">
        <v>542</v>
      </c>
      <c r="C3" s="7" t="n">
        <v>614</v>
      </c>
    </row>
    <row r="4" spans="1:3">
      <c r="A4" s="5" t="n">
        <v>2018</v>
      </c>
      <c r="B4" s="5" t="n">
        <v>92</v>
      </c>
      <c r="C4" s="5" t="n">
        <v>92</v>
      </c>
    </row>
    <row r="5" spans="1:3">
      <c r="A5" s="5" t="n">
        <v>2019</v>
      </c>
      <c r="B5" s="5" t="n">
        <v>91</v>
      </c>
      <c r="C5" s="5" t="n">
        <v>91</v>
      </c>
    </row>
    <row r="6" spans="1:3">
      <c r="A6" s="5" t="n">
        <v>2020</v>
      </c>
      <c r="B6" s="5" t="n">
        <v>25</v>
      </c>
      <c r="C6" s="5" t="n">
        <v>25</v>
      </c>
    </row>
    <row r="7" spans="1:3">
      <c r="A7" s="4" t="s">
        <v>106</v>
      </c>
      <c r="B7" s="5" t="n">
        <v>750</v>
      </c>
      <c r="C7" s="5" t="n">
        <v>822</v>
      </c>
    </row>
    <row r="8" spans="1:3">
      <c r="A8" s="4" t="s">
        <v>294</v>
      </c>
    </row>
    <row r="9" spans="1:3">
      <c r="A9" s="3" t="s">
        <v>288</v>
      </c>
    </row>
    <row r="10" spans="1:3">
      <c r="A10" s="4" t="s">
        <v>303</v>
      </c>
      <c r="B10" s="5" t="n">
        <v>308</v>
      </c>
      <c r="C10" s="5" t="n">
        <v>308</v>
      </c>
    </row>
    <row r="11" spans="1:3">
      <c r="A11" s="4" t="s">
        <v>106</v>
      </c>
      <c r="B11" s="5" t="n">
        <v>308</v>
      </c>
      <c r="C11" s="5" t="n">
        <v>308</v>
      </c>
    </row>
    <row r="12" spans="1:3">
      <c r="A12" s="4" t="s">
        <v>293</v>
      </c>
    </row>
    <row r="13" spans="1:3">
      <c r="A13" s="3" t="s">
        <v>288</v>
      </c>
    </row>
    <row r="14" spans="1:3">
      <c r="A14" s="4" t="s">
        <v>303</v>
      </c>
      <c r="B14" s="5" t="n">
        <v>59</v>
      </c>
      <c r="C14" s="5" t="n">
        <v>131</v>
      </c>
    </row>
    <row r="15" spans="1:3">
      <c r="A15" s="5" t="n">
        <v>2018</v>
      </c>
      <c r="B15" s="5" t="n">
        <v>92</v>
      </c>
      <c r="C15" s="5" t="n">
        <v>92</v>
      </c>
    </row>
    <row r="16" spans="1:3">
      <c r="A16" s="5" t="n">
        <v>2019</v>
      </c>
      <c r="B16" s="5" t="n">
        <v>91</v>
      </c>
      <c r="C16" s="5" t="n">
        <v>91</v>
      </c>
    </row>
    <row r="17" spans="1:3">
      <c r="A17" s="5" t="n">
        <v>2020</v>
      </c>
      <c r="B17" s="5" t="n">
        <v>25</v>
      </c>
      <c r="C17" s="5" t="n">
        <v>25</v>
      </c>
    </row>
    <row r="18" spans="1:3">
      <c r="A18" s="4" t="s">
        <v>106</v>
      </c>
      <c r="B18" s="5" t="n">
        <v>267</v>
      </c>
      <c r="C18" s="5" t="n">
        <v>339</v>
      </c>
    </row>
    <row r="19" spans="1:3">
      <c r="A19" s="4" t="s">
        <v>300</v>
      </c>
    </row>
    <row r="20" spans="1:3">
      <c r="A20" s="3" t="s">
        <v>288</v>
      </c>
    </row>
    <row r="21" spans="1:3">
      <c r="A21" s="4" t="s">
        <v>303</v>
      </c>
      <c r="B21" s="5" t="n">
        <v>175</v>
      </c>
      <c r="C21" s="5" t="n">
        <v>175</v>
      </c>
    </row>
    <row r="22" spans="1:3">
      <c r="A22" s="4" t="s">
        <v>106</v>
      </c>
      <c r="B22" s="7" t="n">
        <v>175</v>
      </c>
      <c r="C22" s="7" t="n">
        <v>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68</v>
      </c>
      <c r="B1" s="2" t="s">
        <v>1</v>
      </c>
    </row>
    <row r="2" spans="1:4">
      <c r="B2" s="2" t="s">
        <v>2</v>
      </c>
      <c r="C2" s="2" t="s">
        <v>69</v>
      </c>
    </row>
    <row r="3" spans="1:4">
      <c r="A3" s="3" t="s">
        <v>70</v>
      </c>
    </row>
    <row r="4" spans="1:4">
      <c r="A4" s="4" t="s">
        <v>71</v>
      </c>
      <c r="B4" s="7" t="n">
        <v>26009</v>
      </c>
      <c r="C4" s="7" t="n">
        <v>42912</v>
      </c>
    </row>
    <row r="5" spans="1:4">
      <c r="A5" s="4" t="s">
        <v>72</v>
      </c>
      <c r="B5" s="5" t="n">
        <v>19539</v>
      </c>
      <c r="C5" s="5" t="n">
        <v>27699</v>
      </c>
      <c r="D5" s="4" t="s">
        <v>73</v>
      </c>
    </row>
    <row r="6" spans="1:4">
      <c r="A6" s="4" t="s">
        <v>74</v>
      </c>
      <c r="B6" s="5" t="n">
        <v>6470</v>
      </c>
      <c r="C6" s="5" t="n">
        <v>15213</v>
      </c>
    </row>
    <row r="7" spans="1:4">
      <c r="A7" s="3" t="s">
        <v>75</v>
      </c>
    </row>
    <row r="8" spans="1:4">
      <c r="A8" s="4" t="s">
        <v>76</v>
      </c>
      <c r="B8" s="5" t="n">
        <v>1888</v>
      </c>
      <c r="C8" s="5" t="n">
        <v>4287</v>
      </c>
    </row>
    <row r="9" spans="1:4">
      <c r="A9" s="4" t="s">
        <v>77</v>
      </c>
      <c r="B9" s="5" t="n">
        <v>3269</v>
      </c>
      <c r="C9" s="5" t="n">
        <v>9620</v>
      </c>
    </row>
    <row r="10" spans="1:4">
      <c r="A10" s="4" t="s">
        <v>78</v>
      </c>
      <c r="B10" s="5" t="n">
        <v>2886</v>
      </c>
      <c r="C10" s="5" t="n">
        <v>4243</v>
      </c>
    </row>
    <row r="11" spans="1:4">
      <c r="A11" s="4" t="s">
        <v>79</v>
      </c>
      <c r="B11" s="5" t="n">
        <v>137</v>
      </c>
      <c r="C11" s="5" t="n">
        <v>863</v>
      </c>
    </row>
    <row r="12" spans="1:4">
      <c r="A12" s="4" t="s">
        <v>80</v>
      </c>
      <c r="B12" s="5" t="n">
        <v>882</v>
      </c>
      <c r="C12" s="5" t="n">
        <v>1388</v>
      </c>
    </row>
    <row r="13" spans="1:4">
      <c r="A13" s="4" t="s">
        <v>81</v>
      </c>
      <c r="B13" s="5" t="n">
        <v>0</v>
      </c>
      <c r="C13" s="5" t="n">
        <v>574</v>
      </c>
    </row>
    <row r="14" spans="1:4">
      <c r="A14" s="4" t="s">
        <v>82</v>
      </c>
      <c r="B14" s="5" t="n">
        <v>9062</v>
      </c>
      <c r="C14" s="5" t="n">
        <v>20975</v>
      </c>
    </row>
    <row r="15" spans="1:4">
      <c r="A15" s="4" t="s">
        <v>83</v>
      </c>
      <c r="B15" s="5" t="n">
        <v>-2592</v>
      </c>
      <c r="C15" s="5" t="n">
        <v>-5762</v>
      </c>
    </row>
    <row r="16" spans="1:4">
      <c r="A16" s="4" t="s">
        <v>84</v>
      </c>
      <c r="B16" s="5" t="n">
        <v>449</v>
      </c>
      <c r="C16" s="5" t="n">
        <v>0</v>
      </c>
    </row>
    <row r="17" spans="1:4">
      <c r="A17" s="4" t="s">
        <v>85</v>
      </c>
      <c r="B17" s="5" t="n">
        <v>-978</v>
      </c>
      <c r="C17" s="5" t="n">
        <v>-712</v>
      </c>
    </row>
    <row r="18" spans="1:4">
      <c r="A18" s="4" t="s">
        <v>86</v>
      </c>
      <c r="B18" s="5" t="n">
        <v>-3121</v>
      </c>
      <c r="C18" s="5" t="n">
        <v>-6474</v>
      </c>
    </row>
    <row r="19" spans="1:4">
      <c r="A19" s="4" t="s">
        <v>87</v>
      </c>
      <c r="B19" s="5" t="n">
        <v>28</v>
      </c>
      <c r="C19" s="5" t="n">
        <v>131</v>
      </c>
    </row>
    <row r="20" spans="1:4">
      <c r="A20" s="4" t="s">
        <v>88</v>
      </c>
      <c r="B20" s="7" t="n">
        <v>-3149</v>
      </c>
      <c r="C20" s="7" t="n">
        <v>-6605</v>
      </c>
    </row>
    <row r="21" spans="1:4">
      <c r="A21" s="4" t="s">
        <v>89</v>
      </c>
      <c r="B21" s="9" t="n">
        <v>-0.23</v>
      </c>
      <c r="C21" s="4" t="s">
        <v>90</v>
      </c>
    </row>
    <row r="22" spans="1:4">
      <c r="A22" s="4" t="s">
        <v>91</v>
      </c>
      <c r="B22" s="5" t="n">
        <v>13773508</v>
      </c>
      <c r="C22" s="5" t="n">
        <v>13896876</v>
      </c>
    </row>
    <row r="23" spans="1:4"/>
    <row r="24" spans="1:4">
      <c r="A24" s="4" t="s">
        <v>73</v>
      </c>
      <c r="B24" s="4" t="s">
        <v>92</v>
      </c>
    </row>
  </sheetData>
  <mergeCells count="5">
    <mergeCell ref="A1:A2"/>
    <mergeCell ref="B1:D1"/>
    <mergeCell ref="C2:D2"/>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305</v>
      </c>
    </row>
    <row r="3" spans="1:3">
      <c r="A3" s="4" t="s">
        <v>306</v>
      </c>
      <c r="B3" s="7" t="n">
        <v>0</v>
      </c>
      <c r="C3" s="7" t="n">
        <v>0</v>
      </c>
    </row>
    <row r="4" spans="1:3">
      <c r="A4" s="4" t="s">
        <v>307</v>
      </c>
      <c r="B4" s="5" t="n">
        <v>0</v>
      </c>
      <c r="C4" s="5" t="n">
        <v>0</v>
      </c>
    </row>
    <row r="5" spans="1:3">
      <c r="A5" s="4" t="s">
        <v>308</v>
      </c>
      <c r="B5" s="5" t="n">
        <v>6114</v>
      </c>
      <c r="C5" s="5" t="n">
        <v>8568</v>
      </c>
    </row>
    <row r="6" spans="1:3">
      <c r="A6" s="4" t="s">
        <v>34</v>
      </c>
      <c r="B6" s="7" t="n">
        <v>6114</v>
      </c>
      <c r="C6" s="7" t="n">
        <v>85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69</v>
      </c>
      <c r="D2" s="2" t="s">
        <v>30</v>
      </c>
    </row>
    <row r="3" spans="1:4">
      <c r="A3" s="3" t="s">
        <v>310</v>
      </c>
    </row>
    <row r="4" spans="1:4">
      <c r="A4" s="4" t="s">
        <v>311</v>
      </c>
      <c r="B4" s="7" t="n">
        <v>0</v>
      </c>
      <c r="C4" s="7" t="n">
        <v>1662</v>
      </c>
    </row>
    <row r="5" spans="1:4">
      <c r="A5" s="4" t="s">
        <v>312</v>
      </c>
      <c r="B5" s="5" t="n">
        <v>300</v>
      </c>
      <c r="C5" s="5" t="n">
        <v>400</v>
      </c>
    </row>
    <row r="6" spans="1:4">
      <c r="A6" s="4" t="s">
        <v>313</v>
      </c>
      <c r="B6" s="5" t="n">
        <v>100</v>
      </c>
      <c r="C6" s="7" t="n">
        <v>200</v>
      </c>
    </row>
    <row r="7" spans="1:4">
      <c r="A7" s="4" t="s">
        <v>314</v>
      </c>
      <c r="B7" s="5" t="n">
        <v>2244</v>
      </c>
      <c r="D7" s="7" t="n">
        <v>2244</v>
      </c>
    </row>
    <row r="8" spans="1:4">
      <c r="A8" s="4" t="s">
        <v>315</v>
      </c>
      <c r="B8" s="7" t="n">
        <v>1558</v>
      </c>
      <c r="D8" s="7" t="n">
        <v>16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3" t="s">
        <v>317</v>
      </c>
    </row>
    <row r="3" spans="1:3">
      <c r="A3" s="4" t="s">
        <v>318</v>
      </c>
      <c r="B3" s="7" t="n">
        <v>7258</v>
      </c>
      <c r="C3" s="7" t="n">
        <v>7362</v>
      </c>
    </row>
    <row r="4" spans="1:3">
      <c r="A4" s="4" t="s">
        <v>319</v>
      </c>
      <c r="B4" s="5" t="n">
        <v>-4405</v>
      </c>
      <c r="C4" s="5" t="n">
        <v>-4119</v>
      </c>
    </row>
    <row r="5" spans="1:3">
      <c r="A5" s="4" t="s">
        <v>38</v>
      </c>
      <c r="B5" s="5" t="n">
        <v>2853</v>
      </c>
      <c r="C5" s="5" t="n">
        <v>3243</v>
      </c>
    </row>
    <row r="6" spans="1:3">
      <c r="A6" s="4" t="s">
        <v>320</v>
      </c>
    </row>
    <row r="7" spans="1:3">
      <c r="A7" s="3" t="s">
        <v>317</v>
      </c>
    </row>
    <row r="8" spans="1:3">
      <c r="A8" s="4" t="s">
        <v>318</v>
      </c>
      <c r="B8" s="5" t="n">
        <v>36</v>
      </c>
      <c r="C8" s="5" t="n">
        <v>55</v>
      </c>
    </row>
    <row r="9" spans="1:3">
      <c r="A9" s="4" t="s">
        <v>321</v>
      </c>
    </row>
    <row r="10" spans="1:3">
      <c r="A10" s="3" t="s">
        <v>317</v>
      </c>
    </row>
    <row r="11" spans="1:3">
      <c r="A11" s="4" t="s">
        <v>318</v>
      </c>
      <c r="B11" s="5" t="n">
        <v>2504</v>
      </c>
      <c r="C11" s="5" t="n">
        <v>2504</v>
      </c>
    </row>
    <row r="12" spans="1:3">
      <c r="A12" s="4" t="s">
        <v>322</v>
      </c>
    </row>
    <row r="13" spans="1:3">
      <c r="A13" s="3" t="s">
        <v>317</v>
      </c>
    </row>
    <row r="14" spans="1:3">
      <c r="A14" s="4" t="s">
        <v>318</v>
      </c>
      <c r="B14" s="5" t="n">
        <v>3561</v>
      </c>
      <c r="C14" s="5" t="n">
        <v>3521</v>
      </c>
    </row>
    <row r="15" spans="1:3">
      <c r="A15" s="4" t="s">
        <v>323</v>
      </c>
    </row>
    <row r="16" spans="1:3">
      <c r="A16" s="3" t="s">
        <v>317</v>
      </c>
    </row>
    <row r="17" spans="1:3">
      <c r="A17" s="4" t="s">
        <v>318</v>
      </c>
      <c r="B17" s="5" t="n">
        <v>209</v>
      </c>
      <c r="C17" s="5" t="n">
        <v>334</v>
      </c>
    </row>
    <row r="18" spans="1:3">
      <c r="A18" s="4" t="s">
        <v>324</v>
      </c>
    </row>
    <row r="19" spans="1:3">
      <c r="A19" s="3" t="s">
        <v>317</v>
      </c>
    </row>
    <row r="20" spans="1:3">
      <c r="A20" s="4" t="s">
        <v>318</v>
      </c>
      <c r="B20" s="5" t="n">
        <v>3</v>
      </c>
      <c r="C20" s="5" t="n">
        <v>3</v>
      </c>
    </row>
    <row r="21" spans="1:3">
      <c r="A21" s="4" t="s">
        <v>325</v>
      </c>
    </row>
    <row r="22" spans="1:3">
      <c r="A22" s="3" t="s">
        <v>317</v>
      </c>
    </row>
    <row r="23" spans="1:3">
      <c r="A23" s="4" t="s">
        <v>318</v>
      </c>
      <c r="B23" s="5" t="n">
        <v>483</v>
      </c>
      <c r="C23" s="5" t="n">
        <v>483</v>
      </c>
    </row>
    <row r="24" spans="1:3">
      <c r="A24" s="4" t="s">
        <v>326</v>
      </c>
    </row>
    <row r="25" spans="1:3">
      <c r="A25" s="3" t="s">
        <v>317</v>
      </c>
    </row>
    <row r="26" spans="1:3">
      <c r="A26" s="4" t="s">
        <v>318</v>
      </c>
      <c r="B26" s="7" t="n">
        <v>462</v>
      </c>
      <c r="C26" s="7" t="n">
        <v>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327</v>
      </c>
      <c r="B1" s="2" t="s">
        <v>1</v>
      </c>
      <c r="C1" s="2" t="s">
        <v>328</v>
      </c>
    </row>
    <row r="2" spans="1:3">
      <c r="B2" s="2" t="s">
        <v>2</v>
      </c>
      <c r="C2" s="2" t="s">
        <v>30</v>
      </c>
    </row>
    <row r="3" spans="1:3">
      <c r="A3" s="3" t="s">
        <v>329</v>
      </c>
    </row>
    <row r="4" spans="1:3">
      <c r="A4" s="4" t="s">
        <v>314</v>
      </c>
      <c r="B4" s="7" t="n">
        <v>2244</v>
      </c>
      <c r="C4" s="7" t="n">
        <v>2244</v>
      </c>
    </row>
    <row r="5" spans="1:3">
      <c r="A5" s="4" t="s">
        <v>330</v>
      </c>
      <c r="B5" s="5" t="n">
        <v>-686</v>
      </c>
      <c r="C5" s="5" t="n">
        <v>-606</v>
      </c>
    </row>
    <row r="6" spans="1:3">
      <c r="A6" s="4" t="s">
        <v>331</v>
      </c>
      <c r="B6" s="5" t="n">
        <v>1558</v>
      </c>
      <c r="C6" s="5" t="n">
        <v>1638</v>
      </c>
    </row>
    <row r="7" spans="1:3">
      <c r="A7" s="4" t="s">
        <v>332</v>
      </c>
    </row>
    <row r="8" spans="1:3">
      <c r="A8" s="3" t="s">
        <v>329</v>
      </c>
    </row>
    <row r="9" spans="1:3">
      <c r="A9" s="4" t="s">
        <v>314</v>
      </c>
      <c r="B9" s="5" t="n">
        <v>2244</v>
      </c>
      <c r="C9" s="5" t="n">
        <v>2244</v>
      </c>
    </row>
    <row r="10" spans="1:3">
      <c r="A10" s="4" t="s">
        <v>330</v>
      </c>
      <c r="B10" s="5" t="n">
        <v>-686</v>
      </c>
      <c r="C10" s="5" t="n">
        <v>-606</v>
      </c>
    </row>
    <row r="11" spans="1:3">
      <c r="A11" s="4" t="s">
        <v>331</v>
      </c>
      <c r="B11" s="7" t="n">
        <v>1558</v>
      </c>
      <c r="C11" s="7" t="n">
        <v>1638</v>
      </c>
    </row>
    <row r="12" spans="1:3">
      <c r="A12" s="4" t="s">
        <v>333</v>
      </c>
      <c r="B12" s="4" t="s">
        <v>334</v>
      </c>
      <c r="C12"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3" t="s">
        <v>337</v>
      </c>
    </row>
    <row r="3" spans="1:3">
      <c r="A3" s="5" t="n">
        <v>2017</v>
      </c>
      <c r="B3" s="7" t="n">
        <v>241</v>
      </c>
    </row>
    <row r="4" spans="1:3">
      <c r="A4" s="5" t="n">
        <v>2018</v>
      </c>
      <c r="B4" s="5" t="n">
        <v>321</v>
      </c>
    </row>
    <row r="5" spans="1:3">
      <c r="A5" s="5" t="n">
        <v>2019</v>
      </c>
      <c r="B5" s="5" t="n">
        <v>321</v>
      </c>
    </row>
    <row r="6" spans="1:3">
      <c r="A6" s="5" t="n">
        <v>2020</v>
      </c>
      <c r="B6" s="5" t="n">
        <v>321</v>
      </c>
    </row>
    <row r="7" spans="1:3">
      <c r="A7" s="5" t="n">
        <v>2021</v>
      </c>
      <c r="B7" s="5" t="n">
        <v>321</v>
      </c>
    </row>
    <row r="8" spans="1:3">
      <c r="A8" s="4" t="s">
        <v>338</v>
      </c>
      <c r="B8" s="5" t="n">
        <v>33</v>
      </c>
    </row>
    <row r="9" spans="1:3">
      <c r="A9" s="4" t="s">
        <v>331</v>
      </c>
      <c r="B9" s="7" t="n">
        <v>1558</v>
      </c>
      <c r="C9" s="7" t="n">
        <v>16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9</v>
      </c>
    </row>
    <row r="3" spans="1:3">
      <c r="A3" s="3" t="s">
        <v>85</v>
      </c>
    </row>
    <row r="4" spans="1:3">
      <c r="A4" s="4" t="s">
        <v>340</v>
      </c>
      <c r="B4" s="7" t="n">
        <v>-422</v>
      </c>
      <c r="C4" s="7" t="n">
        <v>-121</v>
      </c>
    </row>
    <row r="5" spans="1:3">
      <c r="A5" s="4" t="s">
        <v>341</v>
      </c>
      <c r="B5" s="5" t="n">
        <v>-159</v>
      </c>
      <c r="C5" s="5" t="n">
        <v>-44</v>
      </c>
    </row>
    <row r="6" spans="1:3">
      <c r="A6" s="4" t="s">
        <v>342</v>
      </c>
      <c r="B6" s="5" t="n">
        <v>-104</v>
      </c>
      <c r="C6" s="5" t="n">
        <v>-354</v>
      </c>
    </row>
    <row r="7" spans="1:3">
      <c r="A7" s="4" t="s">
        <v>343</v>
      </c>
      <c r="B7" s="5" t="n">
        <v>-12</v>
      </c>
      <c r="C7" s="5" t="n">
        <v>103</v>
      </c>
    </row>
    <row r="8" spans="1:3">
      <c r="A8" s="4" t="s">
        <v>121</v>
      </c>
      <c r="B8" s="5" t="n">
        <v>-281</v>
      </c>
      <c r="C8" s="5" t="n">
        <v>-296</v>
      </c>
    </row>
    <row r="9" spans="1:3">
      <c r="A9" s="4" t="s">
        <v>344</v>
      </c>
      <c r="B9" s="7" t="n">
        <v>-978</v>
      </c>
      <c r="C9" s="7" t="n">
        <v>-7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5</v>
      </c>
      <c r="B1" s="2" t="s">
        <v>2</v>
      </c>
      <c r="C1" s="2" t="s">
        <v>30</v>
      </c>
    </row>
    <row r="2" spans="1:3">
      <c r="A2" s="3" t="s">
        <v>174</v>
      </c>
    </row>
    <row r="3" spans="1:3">
      <c r="A3" s="4" t="s">
        <v>346</v>
      </c>
      <c r="B3" s="7" t="n">
        <v>6000</v>
      </c>
      <c r="C3" s="7" t="n">
        <v>6000</v>
      </c>
    </row>
    <row r="4" spans="1:3">
      <c r="A4" s="4" t="s">
        <v>347</v>
      </c>
      <c r="B4" s="5" t="n">
        <v>10618</v>
      </c>
      <c r="C4" s="5" t="n">
        <v>10465</v>
      </c>
    </row>
    <row r="5" spans="1:3">
      <c r="A5" s="4" t="s">
        <v>348</v>
      </c>
      <c r="B5" s="5" t="n">
        <v>1816</v>
      </c>
      <c r="C5" s="5" t="n">
        <v>2681</v>
      </c>
    </row>
    <row r="6" spans="1:3">
      <c r="A6" s="4" t="s">
        <v>349</v>
      </c>
      <c r="B6" s="5" t="n">
        <v>18434</v>
      </c>
      <c r="C6" s="5" t="n">
        <v>19146</v>
      </c>
    </row>
    <row r="7" spans="1:3">
      <c r="A7" s="4" t="s">
        <v>350</v>
      </c>
      <c r="B7" s="5" t="n">
        <v>-18434</v>
      </c>
      <c r="C7" s="5" t="n">
        <v>-19146</v>
      </c>
    </row>
    <row r="8" spans="1:3">
      <c r="A8" s="4" t="s">
        <v>351</v>
      </c>
      <c r="B8" s="7" t="n">
        <v>0</v>
      </c>
      <c r="C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4"/>
  </cols>
  <sheetData>
    <row r="1" spans="1:8">
      <c r="A1" s="1" t="s">
        <v>352</v>
      </c>
      <c r="B1" s="2" t="s">
        <v>353</v>
      </c>
      <c r="E1" s="2" t="s">
        <v>1</v>
      </c>
      <c r="G1" s="2" t="s">
        <v>328</v>
      </c>
    </row>
    <row r="2" spans="1:8">
      <c r="B2" s="2" t="s">
        <v>354</v>
      </c>
      <c r="C2" s="2" t="s">
        <v>355</v>
      </c>
      <c r="D2" s="2" t="s">
        <v>356</v>
      </c>
      <c r="E2" s="2" t="s">
        <v>2</v>
      </c>
      <c r="F2" s="2" t="s">
        <v>69</v>
      </c>
      <c r="G2" s="2" t="s">
        <v>267</v>
      </c>
      <c r="H2" s="2" t="s">
        <v>30</v>
      </c>
    </row>
    <row r="3" spans="1:8">
      <c r="A3" s="3" t="s">
        <v>357</v>
      </c>
    </row>
    <row r="4" spans="1:8">
      <c r="A4" s="4" t="s">
        <v>358</v>
      </c>
      <c r="E4" s="7" t="n">
        <v>6000</v>
      </c>
      <c r="H4" s="7" t="n">
        <v>6000</v>
      </c>
    </row>
    <row r="5" spans="1:8">
      <c r="A5" s="4" t="s">
        <v>359</v>
      </c>
      <c r="E5" s="5" t="n">
        <v>10618</v>
      </c>
      <c r="H5" s="7" t="n">
        <v>10465</v>
      </c>
    </row>
    <row r="6" spans="1:8">
      <c r="A6" s="4" t="s">
        <v>340</v>
      </c>
      <c r="E6" s="5" t="n">
        <v>422</v>
      </c>
      <c r="F6" s="7" t="n">
        <v>121</v>
      </c>
    </row>
    <row r="7" spans="1:8">
      <c r="A7" s="4" t="s">
        <v>360</v>
      </c>
      <c r="E7" s="5" t="n">
        <v>400</v>
      </c>
      <c r="F7" s="7" t="n">
        <v>100</v>
      </c>
    </row>
    <row r="8" spans="1:8">
      <c r="A8" s="4" t="s">
        <v>268</v>
      </c>
      <c r="E8" s="5" t="n">
        <v>10000</v>
      </c>
    </row>
    <row r="9" spans="1:8">
      <c r="A9" s="4" t="s">
        <v>270</v>
      </c>
      <c r="E9" s="5" t="n">
        <v>4400</v>
      </c>
    </row>
    <row r="10" spans="1:8">
      <c r="A10" s="4" t="s">
        <v>361</v>
      </c>
      <c r="E10" s="7" t="n">
        <v>5100</v>
      </c>
    </row>
    <row r="11" spans="1:8">
      <c r="A11" s="4" t="s">
        <v>362</v>
      </c>
    </row>
    <row r="12" spans="1:8">
      <c r="A12" s="3" t="s">
        <v>357</v>
      </c>
    </row>
    <row r="13" spans="1:8">
      <c r="A13" s="4" t="s">
        <v>363</v>
      </c>
      <c r="C13" s="4" t="s">
        <v>364</v>
      </c>
    </row>
    <row r="14" spans="1:8">
      <c r="A14" s="4" t="s">
        <v>359</v>
      </c>
      <c r="C14" s="7" t="n">
        <v>11000</v>
      </c>
    </row>
    <row r="15" spans="1:8">
      <c r="A15" s="4" t="s">
        <v>365</v>
      </c>
      <c r="C15" s="9" t="n">
        <v>1.83</v>
      </c>
    </row>
    <row r="16" spans="1:8">
      <c r="A16" s="4" t="s">
        <v>366</v>
      </c>
      <c r="C16" s="5" t="n">
        <v>6010929</v>
      </c>
    </row>
    <row r="17" spans="1:8">
      <c r="A17" s="4" t="s">
        <v>367</v>
      </c>
      <c r="C17" s="4" t="s">
        <v>286</v>
      </c>
    </row>
    <row r="18" spans="1:8">
      <c r="A18" s="4" t="s">
        <v>368</v>
      </c>
      <c r="C18" s="4" t="s">
        <v>369</v>
      </c>
    </row>
    <row r="19" spans="1:8">
      <c r="A19" s="4" t="s">
        <v>370</v>
      </c>
      <c r="C19" s="7" t="n">
        <v>601</v>
      </c>
    </row>
    <row r="20" spans="1:8">
      <c r="A20" s="4" t="s">
        <v>371</v>
      </c>
    </row>
    <row r="21" spans="1:8">
      <c r="A21" s="3" t="s">
        <v>357</v>
      </c>
    </row>
    <row r="22" spans="1:8">
      <c r="A22" s="4" t="s">
        <v>363</v>
      </c>
      <c r="B22" s="4" t="s">
        <v>364</v>
      </c>
    </row>
    <row r="23" spans="1:8">
      <c r="A23" s="4" t="s">
        <v>367</v>
      </c>
      <c r="B23" s="4" t="s">
        <v>286</v>
      </c>
    </row>
    <row r="24" spans="1:8">
      <c r="A24" s="4" t="s">
        <v>372</v>
      </c>
    </row>
    <row r="25" spans="1:8">
      <c r="A25" s="3" t="s">
        <v>357</v>
      </c>
    </row>
    <row r="26" spans="1:8">
      <c r="A26" s="4" t="s">
        <v>363</v>
      </c>
      <c r="G26" s="4" t="s">
        <v>373</v>
      </c>
    </row>
    <row r="27" spans="1:8">
      <c r="A27" s="4" t="s">
        <v>358</v>
      </c>
      <c r="G27" s="7" t="n">
        <v>6000</v>
      </c>
    </row>
    <row r="28" spans="1:8">
      <c r="A28" s="4" t="s">
        <v>365</v>
      </c>
      <c r="G28" s="9" t="n">
        <v>2.3</v>
      </c>
    </row>
    <row r="29" spans="1:8">
      <c r="A29" s="4" t="s">
        <v>367</v>
      </c>
      <c r="G29" s="4" t="s">
        <v>364</v>
      </c>
    </row>
    <row r="30" spans="1:8">
      <c r="A30" s="4" t="s">
        <v>368</v>
      </c>
      <c r="G30" s="4" t="s">
        <v>369</v>
      </c>
    </row>
    <row r="31" spans="1:8">
      <c r="A31" s="4" t="s">
        <v>370</v>
      </c>
      <c r="G31" s="7" t="n">
        <v>52</v>
      </c>
    </row>
    <row r="32" spans="1:8">
      <c r="A32" s="4" t="s">
        <v>374</v>
      </c>
    </row>
    <row r="33" spans="1:8">
      <c r="A33" s="3" t="s">
        <v>357</v>
      </c>
    </row>
    <row r="34" spans="1:8">
      <c r="A34" s="4" t="s">
        <v>366</v>
      </c>
      <c r="G34" s="5" t="n">
        <v>2608695</v>
      </c>
    </row>
    <row r="35" spans="1:8">
      <c r="A35" s="4" t="s">
        <v>375</v>
      </c>
    </row>
    <row r="36" spans="1:8">
      <c r="A36" s="3" t="s">
        <v>357</v>
      </c>
    </row>
    <row r="37" spans="1:8">
      <c r="A37" s="4" t="s">
        <v>376</v>
      </c>
      <c r="E37" s="4" t="s">
        <v>377</v>
      </c>
    </row>
    <row r="38" spans="1:8">
      <c r="A38" s="4" t="s">
        <v>378</v>
      </c>
      <c r="D38" s="4" t="s">
        <v>379</v>
      </c>
    </row>
    <row r="39" spans="1:8">
      <c r="A39" s="4" t="s">
        <v>380</v>
      </c>
      <c r="D39" s="4" t="s">
        <v>381</v>
      </c>
    </row>
    <row r="40" spans="1:8">
      <c r="A40" s="4" t="s">
        <v>382</v>
      </c>
    </row>
    <row r="41" spans="1:8">
      <c r="A41" s="3" t="s">
        <v>357</v>
      </c>
    </row>
    <row r="42" spans="1:8">
      <c r="A42" s="4" t="s">
        <v>268</v>
      </c>
      <c r="D42" s="7" t="n">
        <v>1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8"/>
    <col customWidth="1" max="5" min="5" width="21"/>
    <col customWidth="1" max="6" min="6" width="28"/>
  </cols>
  <sheetData>
    <row r="1" spans="1:6">
      <c r="A1" s="1" t="s">
        <v>383</v>
      </c>
      <c r="B1" s="2" t="s">
        <v>353</v>
      </c>
      <c r="D1" s="2" t="s">
        <v>1</v>
      </c>
      <c r="F1" s="2" t="s">
        <v>328</v>
      </c>
    </row>
    <row r="2" spans="1:6">
      <c r="B2" s="2" t="s">
        <v>384</v>
      </c>
      <c r="C2" s="2" t="s">
        <v>385</v>
      </c>
      <c r="D2" s="2" t="s">
        <v>386</v>
      </c>
      <c r="E2" s="2" t="s">
        <v>387</v>
      </c>
      <c r="F2" s="2" t="s">
        <v>388</v>
      </c>
    </row>
    <row r="3" spans="1:6">
      <c r="A3" s="3" t="s">
        <v>389</v>
      </c>
    </row>
    <row r="4" spans="1:6">
      <c r="A4" s="4" t="s">
        <v>390</v>
      </c>
      <c r="D4" s="5" t="n">
        <v>2020</v>
      </c>
    </row>
    <row r="5" spans="1:6">
      <c r="A5" s="4" t="s">
        <v>391</v>
      </c>
      <c r="D5" s="7" t="n">
        <v>100</v>
      </c>
      <c r="E5" s="7" t="n">
        <v>300</v>
      </c>
    </row>
    <row r="6" spans="1:6">
      <c r="A6" s="4" t="s">
        <v>392</v>
      </c>
      <c r="D6" s="4" t="s">
        <v>393</v>
      </c>
    </row>
    <row r="7" spans="1:6">
      <c r="A7" s="4" t="s">
        <v>394</v>
      </c>
      <c r="D7" s="7" t="n">
        <v>157</v>
      </c>
      <c r="F7" s="7" t="n">
        <v>173</v>
      </c>
    </row>
    <row r="8" spans="1:6">
      <c r="A8" s="4" t="s">
        <v>395</v>
      </c>
      <c r="D8" s="7" t="n">
        <v>270</v>
      </c>
      <c r="F8" s="5" t="n">
        <v>332</v>
      </c>
    </row>
    <row r="9" spans="1:6">
      <c r="A9" s="4" t="s">
        <v>396</v>
      </c>
      <c r="D9" s="5" t="n">
        <v>2019</v>
      </c>
    </row>
    <row r="10" spans="1:6">
      <c r="A10" s="4" t="s">
        <v>397</v>
      </c>
      <c r="D10" s="7" t="n">
        <v>5300</v>
      </c>
    </row>
    <row r="11" spans="1:6">
      <c r="A11" s="4" t="s">
        <v>398</v>
      </c>
    </row>
    <row r="12" spans="1:6">
      <c r="A12" s="3" t="s">
        <v>389</v>
      </c>
    </row>
    <row r="13" spans="1:6">
      <c r="A13" s="4" t="s">
        <v>399</v>
      </c>
      <c r="B13" s="5" t="n">
        <v>780000</v>
      </c>
    </row>
    <row r="14" spans="1:6">
      <c r="A14" s="4" t="s">
        <v>400</v>
      </c>
      <c r="B14" s="7" t="n">
        <v>1677</v>
      </c>
    </row>
    <row r="15" spans="1:6">
      <c r="A15" s="4" t="s">
        <v>401</v>
      </c>
      <c r="B15" s="5" t="n">
        <v>1000</v>
      </c>
    </row>
    <row r="16" spans="1:6">
      <c r="A16" s="4" t="s">
        <v>402</v>
      </c>
      <c r="B16" s="5" t="n">
        <v>1000</v>
      </c>
    </row>
    <row r="17" spans="1:6">
      <c r="A17" s="4" t="s">
        <v>403</v>
      </c>
      <c r="B17" s="7" t="n">
        <v>4000</v>
      </c>
    </row>
    <row r="18" spans="1:6">
      <c r="A18" s="4" t="s">
        <v>404</v>
      </c>
    </row>
    <row r="19" spans="1:6">
      <c r="A19" s="3" t="s">
        <v>389</v>
      </c>
    </row>
    <row r="20" spans="1:6">
      <c r="A20" s="4" t="s">
        <v>405</v>
      </c>
      <c r="D20" s="5" t="n">
        <v>90</v>
      </c>
      <c r="F20" s="5" t="n">
        <v>126</v>
      </c>
    </row>
    <row r="21" spans="1:6">
      <c r="A21" s="4" t="s">
        <v>323</v>
      </c>
    </row>
    <row r="22" spans="1:6">
      <c r="A22" s="3" t="s">
        <v>389</v>
      </c>
    </row>
    <row r="23" spans="1:6">
      <c r="A23" s="4" t="s">
        <v>406</v>
      </c>
      <c r="D23" s="7" t="n">
        <v>205</v>
      </c>
      <c r="F23" s="7" t="n">
        <v>330</v>
      </c>
    </row>
    <row r="24" spans="1:6">
      <c r="A24" s="4" t="s">
        <v>407</v>
      </c>
    </row>
    <row r="25" spans="1:6">
      <c r="A25" s="3" t="s">
        <v>389</v>
      </c>
    </row>
    <row r="26" spans="1:6">
      <c r="A26" s="4" t="s">
        <v>408</v>
      </c>
      <c r="D26" s="5" t="n">
        <v>6</v>
      </c>
      <c r="F26" s="5" t="n">
        <v>10</v>
      </c>
    </row>
    <row r="27" spans="1:6">
      <c r="A27" s="4" t="s">
        <v>409</v>
      </c>
    </row>
    <row r="28" spans="1:6">
      <c r="A28" s="3" t="s">
        <v>389</v>
      </c>
    </row>
    <row r="29" spans="1:6">
      <c r="A29" s="4" t="s">
        <v>410</v>
      </c>
      <c r="C29" s="7" t="n">
        <v>1900</v>
      </c>
    </row>
    <row r="30" spans="1:6">
      <c r="A30" s="4" t="s">
        <v>410</v>
      </c>
      <c r="C30" s="7" t="n">
        <v>3000</v>
      </c>
    </row>
    <row r="31" spans="1:6">
      <c r="A31" s="4" t="s">
        <v>411</v>
      </c>
      <c r="C31" s="4" t="s">
        <v>412</v>
      </c>
    </row>
    <row r="32" spans="1:6">
      <c r="A32" s="4" t="s">
        <v>413</v>
      </c>
    </row>
    <row r="33" spans="1:6">
      <c r="A33" s="3" t="s">
        <v>389</v>
      </c>
    </row>
    <row r="34" spans="1:6">
      <c r="A34" s="4" t="s">
        <v>414</v>
      </c>
      <c r="D34" s="7" t="n">
        <v>8300</v>
      </c>
    </row>
    <row r="35" spans="1:6">
      <c r="A35" s="4" t="s">
        <v>398</v>
      </c>
    </row>
    <row r="36" spans="1:6">
      <c r="A36" s="3" t="s">
        <v>389</v>
      </c>
    </row>
    <row r="37" spans="1:6">
      <c r="A37" s="4" t="s">
        <v>415</v>
      </c>
      <c r="D37" s="5" t="n">
        <v>2000</v>
      </c>
    </row>
    <row r="38" spans="1:6">
      <c r="A38" s="4" t="s">
        <v>416</v>
      </c>
    </row>
    <row r="39" spans="1:6">
      <c r="A39" s="3" t="s">
        <v>389</v>
      </c>
    </row>
    <row r="40" spans="1:6">
      <c r="A40" s="4" t="s">
        <v>397</v>
      </c>
      <c r="D40" s="5" t="n">
        <v>400</v>
      </c>
    </row>
    <row r="41" spans="1:6">
      <c r="A41" s="4" t="s">
        <v>417</v>
      </c>
    </row>
    <row r="42" spans="1:6">
      <c r="A42" s="3" t="s">
        <v>389</v>
      </c>
    </row>
    <row r="43" spans="1:6">
      <c r="A43" s="4" t="s">
        <v>397</v>
      </c>
      <c r="D43" s="7" t="n">
        <v>4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297</v>
      </c>
    </row>
    <row r="2" spans="1:2">
      <c r="A2" s="3" t="s">
        <v>419</v>
      </c>
    </row>
    <row r="3" spans="1:2">
      <c r="A3" s="4" t="s">
        <v>303</v>
      </c>
      <c r="B3" s="7" t="n">
        <v>327</v>
      </c>
    </row>
    <row r="4" spans="1:2">
      <c r="A4" s="5" t="n">
        <v>2018</v>
      </c>
      <c r="B4" s="5" t="n">
        <v>418</v>
      </c>
    </row>
    <row r="5" spans="1:2">
      <c r="A5" s="5" t="n">
        <v>2019</v>
      </c>
      <c r="B5" s="5" t="n">
        <v>392</v>
      </c>
    </row>
    <row r="6" spans="1:2">
      <c r="A6" s="5" t="n">
        <v>2020</v>
      </c>
      <c r="B6" s="5" t="n">
        <v>268</v>
      </c>
    </row>
    <row r="7" spans="1:2">
      <c r="A7" s="4" t="s">
        <v>420</v>
      </c>
      <c r="B7" s="7" t="n">
        <v>1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3</v>
      </c>
      <c r="B1" s="2" t="s">
        <v>1</v>
      </c>
    </row>
    <row r="2" spans="1:3">
      <c r="B2" s="2" t="s">
        <v>2</v>
      </c>
      <c r="C2" s="2" t="s">
        <v>69</v>
      </c>
    </row>
    <row r="3" spans="1:3">
      <c r="A3" s="3" t="s">
        <v>70</v>
      </c>
    </row>
    <row r="4" spans="1:3">
      <c r="A4" s="4" t="s">
        <v>94</v>
      </c>
      <c r="B4" s="7" t="n">
        <v>0</v>
      </c>
      <c r="C4" s="7" t="n">
        <v>16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178</v>
      </c>
    </row>
    <row r="3" spans="1:2">
      <c r="A3" s="4" t="s">
        <v>303</v>
      </c>
      <c r="B3" s="7" t="n">
        <v>133</v>
      </c>
    </row>
    <row r="4" spans="1:2">
      <c r="A4" s="5" t="n">
        <v>2018</v>
      </c>
      <c r="B4" s="5" t="n">
        <v>161</v>
      </c>
    </row>
    <row r="5" spans="1:2">
      <c r="A5" s="5" t="n">
        <v>2019</v>
      </c>
      <c r="B5" s="5" t="n">
        <v>113</v>
      </c>
    </row>
    <row r="6" spans="1:2">
      <c r="A6" s="5" t="n">
        <v>2020</v>
      </c>
      <c r="B6" s="5" t="n">
        <v>51</v>
      </c>
    </row>
    <row r="7" spans="1:2">
      <c r="A7" s="4" t="s">
        <v>420</v>
      </c>
      <c r="B7" s="5" t="n">
        <v>458</v>
      </c>
    </row>
    <row r="8" spans="1:2">
      <c r="A8" s="4" t="s">
        <v>423</v>
      </c>
      <c r="B8" s="5" t="n">
        <v>-31</v>
      </c>
    </row>
    <row r="9" spans="1:2">
      <c r="A9" s="4" t="s">
        <v>424</v>
      </c>
      <c r="B9" s="7" t="n">
        <v>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297</v>
      </c>
    </row>
    <row r="2" spans="1:2">
      <c r="A2" s="3" t="s">
        <v>426</v>
      </c>
    </row>
    <row r="3" spans="1:2">
      <c r="A3" s="4" t="s">
        <v>303</v>
      </c>
      <c r="B3" s="7" t="n">
        <v>1994</v>
      </c>
    </row>
    <row r="4" spans="1:2">
      <c r="A4" s="5" t="n">
        <v>2018</v>
      </c>
      <c r="B4" s="5" t="n">
        <v>2462</v>
      </c>
    </row>
    <row r="5" spans="1:2">
      <c r="A5" s="5" t="n">
        <v>2019</v>
      </c>
      <c r="B5" s="5" t="n">
        <v>1040</v>
      </c>
    </row>
    <row r="6" spans="1:2">
      <c r="A6" s="5" t="n">
        <v>2020</v>
      </c>
      <c r="B6" s="5" t="n">
        <v>0</v>
      </c>
    </row>
    <row r="7" spans="1:2">
      <c r="A7" s="4" t="s">
        <v>338</v>
      </c>
      <c r="B7" s="5" t="n">
        <v>0</v>
      </c>
    </row>
    <row r="8" spans="1:2">
      <c r="A8" s="4" t="s">
        <v>427</v>
      </c>
      <c r="B8" s="5" t="n">
        <v>5496</v>
      </c>
    </row>
    <row r="9" spans="1:2">
      <c r="A9" s="4" t="s">
        <v>428</v>
      </c>
    </row>
    <row r="10" spans="1:2">
      <c r="A10" s="3" t="s">
        <v>426</v>
      </c>
    </row>
    <row r="11" spans="1:2">
      <c r="A11" s="4" t="s">
        <v>303</v>
      </c>
      <c r="B11" s="5" t="n">
        <v>1810</v>
      </c>
    </row>
    <row r="12" spans="1:2">
      <c r="A12" s="5" t="n">
        <v>2018</v>
      </c>
      <c r="B12" s="5" t="n">
        <v>2460</v>
      </c>
    </row>
    <row r="13" spans="1:2">
      <c r="A13" s="5" t="n">
        <v>2019</v>
      </c>
      <c r="B13" s="5" t="n">
        <v>1040</v>
      </c>
    </row>
    <row r="14" spans="1:2">
      <c r="A14" s="5" t="n">
        <v>2020</v>
      </c>
      <c r="B14" s="5" t="n">
        <v>0</v>
      </c>
    </row>
    <row r="15" spans="1:2">
      <c r="A15" s="4" t="s">
        <v>338</v>
      </c>
      <c r="B15" s="5" t="n">
        <v>0</v>
      </c>
    </row>
    <row r="16" spans="1:2">
      <c r="A16" s="4" t="s">
        <v>427</v>
      </c>
      <c r="B16" s="5" t="n">
        <v>5310</v>
      </c>
    </row>
    <row r="17" spans="1:2">
      <c r="A17" s="4" t="s">
        <v>429</v>
      </c>
    </row>
    <row r="18" spans="1:2">
      <c r="A18" s="3" t="s">
        <v>426</v>
      </c>
    </row>
    <row r="19" spans="1:2">
      <c r="A19" s="4" t="s">
        <v>303</v>
      </c>
      <c r="B19" s="5" t="n">
        <v>184</v>
      </c>
    </row>
    <row r="20" spans="1:2">
      <c r="A20" s="5" t="n">
        <v>2018</v>
      </c>
      <c r="B20" s="5" t="n">
        <v>2</v>
      </c>
    </row>
    <row r="21" spans="1:2">
      <c r="A21" s="5" t="n">
        <v>2019</v>
      </c>
      <c r="B21" s="5" t="n">
        <v>0</v>
      </c>
    </row>
    <row r="22" spans="1:2">
      <c r="A22" s="5" t="n">
        <v>2020</v>
      </c>
      <c r="B22" s="5" t="n">
        <v>0</v>
      </c>
    </row>
    <row r="23" spans="1:2">
      <c r="A23" s="4" t="s">
        <v>338</v>
      </c>
      <c r="B23" s="5" t="n">
        <v>0</v>
      </c>
    </row>
    <row r="24" spans="1:2">
      <c r="A24" s="4" t="s">
        <v>427</v>
      </c>
      <c r="B24" s="7" t="n">
        <v>1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9</v>
      </c>
    </row>
    <row r="3" spans="1:3">
      <c r="A3" s="3" t="s">
        <v>431</v>
      </c>
    </row>
    <row r="4" spans="1:3">
      <c r="A4" s="4" t="s">
        <v>432</v>
      </c>
      <c r="B4" s="5" t="n">
        <v>350000</v>
      </c>
      <c r="C4" s="5" t="n">
        <v>145245</v>
      </c>
    </row>
    <row r="5" spans="1:3">
      <c r="A5" s="4" t="s">
        <v>433</v>
      </c>
      <c r="B5" s="5" t="n">
        <v>350000</v>
      </c>
      <c r="C5" s="5" t="n">
        <v>145245</v>
      </c>
    </row>
    <row r="6" spans="1:3">
      <c r="A6" s="4" t="s">
        <v>434</v>
      </c>
      <c r="B6" s="7" t="n">
        <v>686</v>
      </c>
      <c r="C6" s="7" t="n">
        <v>289</v>
      </c>
    </row>
    <row r="7" spans="1:3">
      <c r="A7" s="4" t="s">
        <v>435</v>
      </c>
      <c r="B7" s="7" t="n">
        <v>686</v>
      </c>
      <c r="C7" s="7" t="n">
        <v>289</v>
      </c>
    </row>
    <row r="8" spans="1:3">
      <c r="A8" s="4" t="s">
        <v>436</v>
      </c>
    </row>
    <row r="9" spans="1:3">
      <c r="A9" s="3" t="s">
        <v>431</v>
      </c>
    </row>
    <row r="10" spans="1:3">
      <c r="A10" s="4" t="s">
        <v>437</v>
      </c>
      <c r="B10" s="9" t="n">
        <v>1.96</v>
      </c>
      <c r="C10" s="9" t="n">
        <v>1.89</v>
      </c>
    </row>
    <row r="11" spans="1:3">
      <c r="A11" s="4" t="s">
        <v>438</v>
      </c>
      <c r="B11" s="10" t="n">
        <v>1.96</v>
      </c>
      <c r="C11" s="10" t="n">
        <v>1.89</v>
      </c>
    </row>
    <row r="12" spans="1:3">
      <c r="A12" s="4" t="s">
        <v>439</v>
      </c>
    </row>
    <row r="13" spans="1:3">
      <c r="A13" s="3" t="s">
        <v>431</v>
      </c>
    </row>
    <row r="14" spans="1:3">
      <c r="A14" s="4" t="s">
        <v>437</v>
      </c>
      <c r="B14" s="10" t="n">
        <v>1.96</v>
      </c>
      <c r="C14" s="10" t="n">
        <v>2.21</v>
      </c>
    </row>
    <row r="15" spans="1:3">
      <c r="A15" s="4" t="s">
        <v>438</v>
      </c>
      <c r="B15" s="9" t="n">
        <v>1.96</v>
      </c>
      <c r="C15" s="9" t="n">
        <v>2.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40</v>
      </c>
      <c r="B1" s="2" t="s">
        <v>353</v>
      </c>
      <c r="C1" s="2" t="s">
        <v>1</v>
      </c>
      <c r="D1" s="2" t="s">
        <v>328</v>
      </c>
    </row>
    <row r="2" spans="1:5">
      <c r="B2" s="2" t="s">
        <v>355</v>
      </c>
      <c r="C2" s="2" t="s">
        <v>2</v>
      </c>
      <c r="D2" s="2" t="s">
        <v>30</v>
      </c>
      <c r="E2" s="2" t="s">
        <v>441</v>
      </c>
    </row>
    <row r="3" spans="1:5">
      <c r="A3" s="4" t="s">
        <v>67</v>
      </c>
      <c r="C3" s="5" t="n">
        <v>875621</v>
      </c>
      <c r="D3" s="5" t="n">
        <v>875621</v>
      </c>
    </row>
    <row r="4" spans="1:5">
      <c r="A4" s="4" t="s">
        <v>442</v>
      </c>
      <c r="C4" s="5" t="n">
        <v>58255</v>
      </c>
    </row>
    <row r="5" spans="1:5">
      <c r="A5" s="4" t="s">
        <v>443</v>
      </c>
    </row>
    <row r="6" spans="1:5">
      <c r="A6" s="4" t="s">
        <v>444</v>
      </c>
      <c r="D6" s="5" t="n">
        <v>1289378</v>
      </c>
    </row>
    <row r="7" spans="1:5">
      <c r="A7" s="4" t="s">
        <v>445</v>
      </c>
      <c r="E7" s="9" t="n">
        <v>1.83</v>
      </c>
    </row>
    <row r="8" spans="1:5">
      <c r="A8" s="4" t="s">
        <v>446</v>
      </c>
      <c r="E8" s="7" t="n">
        <v>1800</v>
      </c>
    </row>
    <row r="9" spans="1:5">
      <c r="A9" s="4" t="s">
        <v>447</v>
      </c>
      <c r="B9" s="4" t="s">
        <v>448</v>
      </c>
    </row>
    <row r="10" spans="1:5">
      <c r="A10" s="4" t="s">
        <v>449</v>
      </c>
      <c r="B10" s="4" t="s">
        <v>450</v>
      </c>
    </row>
    <row r="11" spans="1:5">
      <c r="A11" s="4" t="s">
        <v>451</v>
      </c>
      <c r="B11" s="4" t="s">
        <v>452</v>
      </c>
    </row>
    <row r="12" spans="1:5">
      <c r="A12" s="4" t="s">
        <v>453</v>
      </c>
      <c r="B12"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56</v>
      </c>
    </row>
    <row r="3" spans="1:2">
      <c r="A3" s="3" t="s">
        <v>186</v>
      </c>
    </row>
    <row r="4" spans="1:2">
      <c r="A4" s="4" t="s">
        <v>457</v>
      </c>
      <c r="B4" s="5" t="n">
        <v>378425</v>
      </c>
    </row>
    <row r="5" spans="1:2">
      <c r="A5" s="4" t="s">
        <v>458</v>
      </c>
      <c r="B5" s="5" t="n">
        <v>350000</v>
      </c>
    </row>
    <row r="6" spans="1:2">
      <c r="A6" s="4" t="s">
        <v>459</v>
      </c>
      <c r="B6" s="5" t="n">
        <v>-58255</v>
      </c>
    </row>
    <row r="7" spans="1:2">
      <c r="A7" s="4" t="s">
        <v>460</v>
      </c>
      <c r="B7" s="5" t="n">
        <v>670170</v>
      </c>
    </row>
    <row r="8" spans="1:2">
      <c r="A8" s="4" t="s">
        <v>461</v>
      </c>
      <c r="B8" s="9" t="n">
        <v>3.45</v>
      </c>
    </row>
    <row r="9" spans="1:2">
      <c r="A9" s="4" t="s">
        <v>462</v>
      </c>
      <c r="B9" s="10" t="n">
        <v>1.96</v>
      </c>
    </row>
    <row r="10" spans="1:2">
      <c r="A10" s="4" t="s">
        <v>463</v>
      </c>
      <c r="B10" s="10" t="n">
        <v>2.99</v>
      </c>
    </row>
    <row r="11" spans="1:2">
      <c r="A11" s="4" t="s">
        <v>464</v>
      </c>
      <c r="B11" s="9" t="n">
        <v>2.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5</v>
      </c>
      <c r="B1" s="2" t="s">
        <v>353</v>
      </c>
      <c r="C1" s="2" t="s">
        <v>1</v>
      </c>
    </row>
    <row r="2" spans="1:4">
      <c r="B2" s="2" t="s">
        <v>466</v>
      </c>
      <c r="C2" s="2" t="s">
        <v>2</v>
      </c>
      <c r="D2" s="2" t="s">
        <v>69</v>
      </c>
    </row>
    <row r="3" spans="1:4">
      <c r="A3" s="3" t="s">
        <v>467</v>
      </c>
    </row>
    <row r="4" spans="1:4">
      <c r="A4" s="4" t="s">
        <v>120</v>
      </c>
      <c r="C4" s="7" t="n">
        <v>607</v>
      </c>
      <c r="D4" s="7" t="n">
        <v>4670</v>
      </c>
    </row>
    <row r="5" spans="1:4">
      <c r="A5" s="4" t="s">
        <v>468</v>
      </c>
    </row>
    <row r="6" spans="1:4">
      <c r="A6" s="3" t="s">
        <v>467</v>
      </c>
    </row>
    <row r="7" spans="1:4">
      <c r="A7" s="4" t="s">
        <v>469</v>
      </c>
      <c r="D7" s="5" t="n">
        <v>1100</v>
      </c>
    </row>
    <row r="8" spans="1:4">
      <c r="A8" s="4" t="s">
        <v>470</v>
      </c>
      <c r="D8" s="7" t="n">
        <v>250</v>
      </c>
    </row>
    <row r="9" spans="1:4">
      <c r="A9" s="4" t="s">
        <v>471</v>
      </c>
      <c r="D9" s="5" t="n">
        <v>500000</v>
      </c>
    </row>
    <row r="10" spans="1:4">
      <c r="A10" s="4" t="s">
        <v>472</v>
      </c>
    </row>
    <row r="11" spans="1:4">
      <c r="A11" s="3" t="s">
        <v>467</v>
      </c>
    </row>
    <row r="12" spans="1:4">
      <c r="A12" s="4" t="s">
        <v>473</v>
      </c>
      <c r="D12" s="7" t="n">
        <v>3900</v>
      </c>
    </row>
    <row r="13" spans="1:4">
      <c r="A13" s="4" t="s">
        <v>474</v>
      </c>
    </row>
    <row r="14" spans="1:4">
      <c r="A14" s="3" t="s">
        <v>467</v>
      </c>
    </row>
    <row r="15" spans="1:4">
      <c r="A15" s="4" t="s">
        <v>475</v>
      </c>
      <c r="D15" s="4" t="s">
        <v>476</v>
      </c>
    </row>
    <row r="16" spans="1:4">
      <c r="A16" s="4" t="s">
        <v>477</v>
      </c>
    </row>
    <row r="17" spans="1:4">
      <c r="A17" s="3" t="s">
        <v>467</v>
      </c>
    </row>
    <row r="18" spans="1:4">
      <c r="A18" s="4" t="s">
        <v>478</v>
      </c>
      <c r="C18" s="5" t="n">
        <v>700</v>
      </c>
      <c r="D18" s="7" t="n">
        <v>300</v>
      </c>
    </row>
    <row r="19" spans="1:4">
      <c r="A19" s="4" t="s">
        <v>479</v>
      </c>
      <c r="C19" s="7" t="n">
        <v>1300</v>
      </c>
    </row>
    <row r="20" spans="1:4">
      <c r="A20" s="4" t="s">
        <v>480</v>
      </c>
      <c r="C20" s="4" t="s">
        <v>481</v>
      </c>
    </row>
    <row r="21" spans="1:4">
      <c r="A21" s="4" t="s">
        <v>120</v>
      </c>
      <c r="C21" s="7" t="n">
        <v>100</v>
      </c>
      <c r="D21" s="7" t="n">
        <v>14</v>
      </c>
    </row>
    <row r="22" spans="1:4">
      <c r="A22" s="4" t="s">
        <v>482</v>
      </c>
      <c r="C22" s="7" t="n">
        <v>700</v>
      </c>
    </row>
    <row r="23" spans="1:4">
      <c r="A23" s="4" t="s">
        <v>483</v>
      </c>
    </row>
    <row r="24" spans="1:4">
      <c r="A24" s="3" t="s">
        <v>467</v>
      </c>
    </row>
    <row r="25" spans="1:4">
      <c r="A25" s="4" t="s">
        <v>484</v>
      </c>
      <c r="B25" s="4" t="s">
        <v>485</v>
      </c>
    </row>
    <row r="26" spans="1:4">
      <c r="A26" s="4" t="s">
        <v>486</v>
      </c>
      <c r="B26" s="7" t="n">
        <v>300</v>
      </c>
    </row>
    <row r="27" spans="1:4">
      <c r="A27" s="4" t="s">
        <v>487</v>
      </c>
      <c r="B27" s="4" t="s">
        <v>488</v>
      </c>
    </row>
    <row r="28" spans="1:4">
      <c r="A28" s="4" t="s">
        <v>489</v>
      </c>
    </row>
    <row r="29" spans="1:4">
      <c r="A29" s="3" t="s">
        <v>467</v>
      </c>
    </row>
    <row r="30" spans="1:4">
      <c r="A30" s="4" t="s">
        <v>490</v>
      </c>
      <c r="B30" s="5" t="n">
        <v>137362</v>
      </c>
    </row>
    <row r="31" spans="1:4">
      <c r="A31" s="4" t="s">
        <v>491</v>
      </c>
      <c r="B31" s="9" t="n">
        <v>1.89</v>
      </c>
    </row>
    <row r="32" spans="1:4">
      <c r="A32" s="4" t="s">
        <v>492</v>
      </c>
      <c r="B32" s="9" t="n">
        <v>1.72</v>
      </c>
    </row>
    <row r="33" spans="1:4">
      <c r="A33" s="4" t="s">
        <v>493</v>
      </c>
    </row>
    <row r="34" spans="1:4">
      <c r="A34" s="3" t="s">
        <v>467</v>
      </c>
    </row>
    <row r="35" spans="1:4">
      <c r="A35" s="4" t="s">
        <v>490</v>
      </c>
      <c r="B35" s="5" t="n">
        <v>54945</v>
      </c>
    </row>
    <row r="36" spans="1:4">
      <c r="A36" s="4" t="s">
        <v>491</v>
      </c>
      <c r="B36" s="9" t="n">
        <v>1.89</v>
      </c>
    </row>
    <row r="37" spans="1:4">
      <c r="A37" s="4" t="s">
        <v>492</v>
      </c>
      <c r="B37" s="9" t="n">
        <v>1.7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9</v>
      </c>
    </row>
    <row r="3" spans="1:3">
      <c r="A3" s="3" t="s">
        <v>70</v>
      </c>
    </row>
    <row r="4" spans="1:3">
      <c r="A4" s="4" t="s">
        <v>88</v>
      </c>
      <c r="B4" s="7" t="n">
        <v>-3149</v>
      </c>
      <c r="C4" s="7" t="n">
        <v>-6605</v>
      </c>
    </row>
    <row r="5" spans="1:3">
      <c r="A5" s="4" t="s">
        <v>495</v>
      </c>
      <c r="B5" s="5" t="n">
        <v>13773508</v>
      </c>
      <c r="C5" s="5" t="n">
        <v>13896876</v>
      </c>
    </row>
    <row r="6" spans="1:3">
      <c r="A6" s="4" t="s">
        <v>89</v>
      </c>
      <c r="B6" s="9" t="n">
        <v>-0.23</v>
      </c>
      <c r="C6" s="4" t="s">
        <v>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9</v>
      </c>
    </row>
    <row r="3" spans="1:3">
      <c r="A3" s="3" t="s">
        <v>497</v>
      </c>
    </row>
    <row r="4" spans="1:3">
      <c r="A4" s="4" t="s">
        <v>498</v>
      </c>
      <c r="B4" s="5" t="n">
        <v>10871479</v>
      </c>
      <c r="C4" s="5" t="n">
        <v>3252001</v>
      </c>
    </row>
    <row r="5" spans="1:3">
      <c r="A5" s="4" t="s">
        <v>499</v>
      </c>
      <c r="B5" s="5" t="n">
        <v>8690710</v>
      </c>
      <c r="C5" s="5" t="n">
        <v>2608695</v>
      </c>
    </row>
    <row r="6" spans="1:3">
      <c r="A6" s="4" t="s">
        <v>477</v>
      </c>
    </row>
    <row r="7" spans="1:3">
      <c r="A7" s="3" t="s">
        <v>497</v>
      </c>
    </row>
    <row r="8" spans="1:3">
      <c r="A8" s="4" t="s">
        <v>498</v>
      </c>
      <c r="B8" s="5" t="n">
        <v>670170</v>
      </c>
      <c r="C8" s="5" t="n">
        <v>350999</v>
      </c>
    </row>
    <row r="9" spans="1:3">
      <c r="A9" s="4" t="s">
        <v>499</v>
      </c>
      <c r="B9" s="5" t="n">
        <v>0</v>
      </c>
    </row>
    <row r="10" spans="1:3">
      <c r="A10" s="4" t="s">
        <v>500</v>
      </c>
    </row>
    <row r="11" spans="1:3">
      <c r="A11" s="3" t="s">
        <v>497</v>
      </c>
    </row>
    <row r="12" spans="1:3">
      <c r="A12" s="4" t="s">
        <v>498</v>
      </c>
      <c r="B12" s="5" t="n">
        <v>192307</v>
      </c>
      <c r="C12" s="5" t="n">
        <v>192307</v>
      </c>
    </row>
    <row r="13" spans="1:3">
      <c r="A13" s="4" t="s">
        <v>499</v>
      </c>
      <c r="B13" s="5" t="n">
        <v>0</v>
      </c>
      <c r="C13" s="5" t="n">
        <v>0</v>
      </c>
    </row>
    <row r="14" spans="1:3">
      <c r="A14" s="4" t="s">
        <v>501</v>
      </c>
    </row>
    <row r="15" spans="1:3">
      <c r="A15" s="3" t="s">
        <v>497</v>
      </c>
    </row>
    <row r="16" spans="1:3">
      <c r="A16" s="4" t="s">
        <v>498</v>
      </c>
      <c r="B16" s="5" t="n">
        <v>1389378</v>
      </c>
      <c r="C16" s="5" t="n">
        <v>100000</v>
      </c>
    </row>
    <row r="17" spans="1:3">
      <c r="A17" s="4" t="s">
        <v>499</v>
      </c>
      <c r="B17" s="5" t="n">
        <v>71086</v>
      </c>
      <c r="C17" s="5" t="n">
        <v>0</v>
      </c>
    </row>
    <row r="18" spans="1:3">
      <c r="A18" s="4" t="s">
        <v>502</v>
      </c>
    </row>
    <row r="19" spans="1:3">
      <c r="A19" s="3" t="s">
        <v>497</v>
      </c>
    </row>
    <row r="20" spans="1:3">
      <c r="A20" s="4" t="s">
        <v>498</v>
      </c>
      <c r="B20" s="5" t="n">
        <v>8619624</v>
      </c>
      <c r="C20" s="5" t="n">
        <v>2608695</v>
      </c>
    </row>
    <row r="21" spans="1:3">
      <c r="A21" s="4" t="s">
        <v>499</v>
      </c>
      <c r="B21" s="5" t="n">
        <v>8619624</v>
      </c>
      <c r="C21" s="5" t="n">
        <v>26086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69</v>
      </c>
    </row>
    <row r="3" spans="1:3">
      <c r="A3" s="3" t="s">
        <v>194</v>
      </c>
    </row>
    <row r="4" spans="1:3">
      <c r="A4" s="4" t="s">
        <v>87</v>
      </c>
      <c r="B4" s="7" t="n">
        <v>28</v>
      </c>
      <c r="C4" s="7" t="n">
        <v>1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9</v>
      </c>
    </row>
    <row r="3" spans="1:3">
      <c r="A3" s="3" t="s">
        <v>505</v>
      </c>
    </row>
    <row r="4" spans="1:3">
      <c r="A4" s="4" t="s">
        <v>71</v>
      </c>
      <c r="B4" s="7" t="n">
        <v>26009</v>
      </c>
      <c r="C4" s="7" t="n">
        <v>42912</v>
      </c>
    </row>
    <row r="5" spans="1:3">
      <c r="A5" s="4" t="s">
        <v>506</v>
      </c>
    </row>
    <row r="6" spans="1:3">
      <c r="A6" s="3" t="s">
        <v>505</v>
      </c>
    </row>
    <row r="7" spans="1:3">
      <c r="A7" s="4" t="s">
        <v>71</v>
      </c>
      <c r="B7" s="5" t="n">
        <v>17590</v>
      </c>
      <c r="C7" s="5" t="n">
        <v>29692</v>
      </c>
    </row>
    <row r="8" spans="1:3">
      <c r="A8" s="4" t="s">
        <v>507</v>
      </c>
    </row>
    <row r="9" spans="1:3">
      <c r="A9" s="3" t="s">
        <v>505</v>
      </c>
    </row>
    <row r="10" spans="1:3">
      <c r="A10" s="4" t="s">
        <v>71</v>
      </c>
      <c r="B10" s="7" t="n">
        <v>8419</v>
      </c>
      <c r="C10" s="7" t="n">
        <v>13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5</v>
      </c>
      <c r="B1" s="2" t="s">
        <v>1</v>
      </c>
    </row>
    <row r="2" spans="1:3">
      <c r="B2" s="2" t="s">
        <v>2</v>
      </c>
      <c r="C2" s="2" t="s">
        <v>69</v>
      </c>
    </row>
    <row r="3" spans="1:3">
      <c r="A3" s="3" t="s">
        <v>96</v>
      </c>
    </row>
    <row r="4" spans="1:3">
      <c r="A4" s="4" t="s">
        <v>88</v>
      </c>
      <c r="B4" s="7" t="n">
        <v>-3149</v>
      </c>
      <c r="C4" s="7" t="n">
        <v>-6605</v>
      </c>
    </row>
    <row r="5" spans="1:3">
      <c r="A5" s="3" t="s">
        <v>97</v>
      </c>
    </row>
    <row r="6" spans="1:3">
      <c r="A6" s="4" t="s">
        <v>98</v>
      </c>
      <c r="B6" s="5" t="n">
        <v>6</v>
      </c>
      <c r="C6" s="5" t="n">
        <v>-5</v>
      </c>
    </row>
    <row r="7" spans="1:3">
      <c r="A7" s="4" t="s">
        <v>99</v>
      </c>
      <c r="B7" s="7" t="n">
        <v>-3143</v>
      </c>
      <c r="C7" s="7" t="n">
        <v>-66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8</v>
      </c>
      <c r="B1" s="2" t="s">
        <v>1</v>
      </c>
      <c r="D1" s="2" t="s">
        <v>328</v>
      </c>
    </row>
    <row r="2" spans="1:6">
      <c r="B2" s="2" t="s">
        <v>2</v>
      </c>
      <c r="C2" s="2" t="s">
        <v>69</v>
      </c>
      <c r="D2" s="2" t="s">
        <v>30</v>
      </c>
      <c r="E2" s="2" t="s">
        <v>355</v>
      </c>
      <c r="F2" s="2" t="s">
        <v>267</v>
      </c>
    </row>
    <row r="3" spans="1:6">
      <c r="A3" s="4" t="s">
        <v>509</v>
      </c>
      <c r="D3" s="4" t="s">
        <v>510</v>
      </c>
    </row>
    <row r="4" spans="1:6">
      <c r="A4" s="4" t="s">
        <v>359</v>
      </c>
      <c r="B4" s="7" t="n">
        <v>10618</v>
      </c>
      <c r="D4" s="7" t="n">
        <v>10465</v>
      </c>
    </row>
    <row r="5" spans="1:6">
      <c r="A5" s="4" t="s">
        <v>340</v>
      </c>
      <c r="B5" s="5" t="n">
        <v>422</v>
      </c>
      <c r="C5" s="7" t="n">
        <v>121</v>
      </c>
    </row>
    <row r="6" spans="1:6">
      <c r="A6" s="4" t="s">
        <v>360</v>
      </c>
      <c r="B6" s="7" t="n">
        <v>400</v>
      </c>
      <c r="C6" s="7" t="n">
        <v>100</v>
      </c>
    </row>
    <row r="7" spans="1:6">
      <c r="A7" s="4" t="s">
        <v>362</v>
      </c>
    </row>
    <row r="8" spans="1:6">
      <c r="A8" s="4" t="s">
        <v>359</v>
      </c>
      <c r="E8" s="7" t="n">
        <v>11000</v>
      </c>
    </row>
    <row r="9" spans="1:6">
      <c r="A9" s="4" t="s">
        <v>511</v>
      </c>
    </row>
    <row r="10" spans="1:6">
      <c r="A10" s="4" t="s">
        <v>512</v>
      </c>
      <c r="F10" s="7" t="n">
        <v>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8"/>
    <col customWidth="1" max="6" min="6" width="40"/>
    <col customWidth="1" max="7" min="7" width="9"/>
  </cols>
  <sheetData>
    <row r="1" spans="1:7">
      <c r="A1" s="1" t="s">
        <v>100</v>
      </c>
      <c r="B1" s="2" t="s">
        <v>101</v>
      </c>
      <c r="C1" s="2" t="s">
        <v>102</v>
      </c>
      <c r="D1" s="2" t="s">
        <v>103</v>
      </c>
      <c r="E1" s="2" t="s">
        <v>104</v>
      </c>
      <c r="F1" s="2" t="s">
        <v>105</v>
      </c>
      <c r="G1" s="2" t="s">
        <v>106</v>
      </c>
    </row>
    <row r="2" spans="1:7">
      <c r="A2" s="4" t="s">
        <v>107</v>
      </c>
      <c r="B2" s="7" t="n">
        <v>14</v>
      </c>
      <c r="C2" s="7" t="n">
        <v>156301</v>
      </c>
      <c r="D2" s="7" t="n">
        <v>-10039</v>
      </c>
      <c r="E2" s="7" t="n">
        <v>-162</v>
      </c>
      <c r="F2" s="7" t="n">
        <v>-150994</v>
      </c>
      <c r="G2" s="7" t="n">
        <v>-4880</v>
      </c>
    </row>
    <row r="3" spans="1:7">
      <c r="A3" s="4" t="s">
        <v>108</v>
      </c>
      <c r="B3" s="5" t="n">
        <v>14411609</v>
      </c>
      <c r="G3" s="5" t="n">
        <v>14111609</v>
      </c>
    </row>
    <row r="4" spans="1:7">
      <c r="A4" s="4" t="s">
        <v>109</v>
      </c>
      <c r="B4" s="7" t="n">
        <v>0</v>
      </c>
      <c r="C4" s="5" t="n">
        <v>536</v>
      </c>
    </row>
    <row r="5" spans="1:7">
      <c r="A5" s="4" t="s">
        <v>110</v>
      </c>
      <c r="B5" s="5" t="n">
        <v>350000</v>
      </c>
    </row>
    <row r="6" spans="1:7">
      <c r="A6" s="4" t="s">
        <v>111</v>
      </c>
      <c r="C6" s="5" t="n">
        <v>71</v>
      </c>
    </row>
    <row r="7" spans="1:7">
      <c r="A7" s="4" t="s">
        <v>98</v>
      </c>
      <c r="E7" s="5" t="n">
        <v>6</v>
      </c>
      <c r="G7" s="7" t="n">
        <v>6</v>
      </c>
    </row>
    <row r="8" spans="1:7">
      <c r="A8" s="4" t="s">
        <v>88</v>
      </c>
      <c r="F8" s="5" t="n">
        <v>-3149</v>
      </c>
      <c r="G8" s="5" t="n">
        <v>-3149</v>
      </c>
    </row>
    <row r="9" spans="1:7">
      <c r="A9" s="4" t="s">
        <v>112</v>
      </c>
      <c r="B9" s="7" t="n">
        <v>14</v>
      </c>
      <c r="C9" s="7" t="n">
        <v>156908</v>
      </c>
      <c r="D9" s="7" t="n">
        <v>-10039</v>
      </c>
      <c r="E9" s="7" t="n">
        <v>-156</v>
      </c>
      <c r="F9" s="7" t="n">
        <v>-154143</v>
      </c>
      <c r="G9" s="7" t="n">
        <v>-7416</v>
      </c>
    </row>
    <row r="10" spans="1:7">
      <c r="A10" s="4" t="s">
        <v>113</v>
      </c>
      <c r="B10" s="5" t="n">
        <v>14461609</v>
      </c>
      <c r="G10" s="5" t="n">
        <v>144616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88</v>
      </c>
      <c r="B4" s="7" t="n">
        <v>-3149</v>
      </c>
      <c r="C4" s="7" t="n">
        <v>-6605</v>
      </c>
    </row>
    <row r="5" spans="1:3">
      <c r="A5" s="3" t="s">
        <v>116</v>
      </c>
    </row>
    <row r="6" spans="1:3">
      <c r="A6" s="4" t="s">
        <v>117</v>
      </c>
      <c r="B6" s="5" t="n">
        <v>420</v>
      </c>
      <c r="C6" s="5" t="n">
        <v>647</v>
      </c>
    </row>
    <row r="7" spans="1:3">
      <c r="A7" s="4" t="s">
        <v>84</v>
      </c>
      <c r="B7" s="5" t="n">
        <v>-449</v>
      </c>
      <c r="C7" s="5" t="n">
        <v>0</v>
      </c>
    </row>
    <row r="8" spans="1:3">
      <c r="A8" s="4" t="s">
        <v>94</v>
      </c>
      <c r="B8" s="5" t="n">
        <v>0</v>
      </c>
      <c r="C8" s="5" t="n">
        <v>1662</v>
      </c>
    </row>
    <row r="9" spans="1:3">
      <c r="A9" s="4" t="s">
        <v>118</v>
      </c>
      <c r="B9" s="5" t="n">
        <v>0</v>
      </c>
      <c r="C9" s="5" t="n">
        <v>703</v>
      </c>
    </row>
    <row r="10" spans="1:3">
      <c r="A10" s="4" t="s">
        <v>119</v>
      </c>
      <c r="B10" s="5" t="n">
        <v>0</v>
      </c>
      <c r="C10" s="5" t="n">
        <v>698</v>
      </c>
    </row>
    <row r="11" spans="1:3">
      <c r="A11" s="4" t="s">
        <v>120</v>
      </c>
      <c r="B11" s="5" t="n">
        <v>607</v>
      </c>
      <c r="C11" s="5" t="n">
        <v>4670</v>
      </c>
    </row>
    <row r="12" spans="1:3">
      <c r="A12" s="4" t="s">
        <v>121</v>
      </c>
      <c r="B12" s="5" t="n">
        <v>516</v>
      </c>
      <c r="C12" s="5" t="n">
        <v>159</v>
      </c>
    </row>
    <row r="13" spans="1:3">
      <c r="A13" s="3" t="s">
        <v>122</v>
      </c>
    </row>
    <row r="14" spans="1:3">
      <c r="A14" s="4" t="s">
        <v>123</v>
      </c>
      <c r="B14" s="5" t="n">
        <v>-1925</v>
      </c>
      <c r="C14" s="5" t="n">
        <v>-302</v>
      </c>
    </row>
    <row r="15" spans="1:3">
      <c r="A15" s="4" t="s">
        <v>34</v>
      </c>
      <c r="B15" s="5" t="n">
        <v>2463</v>
      </c>
      <c r="C15" s="5" t="n">
        <v>2274</v>
      </c>
    </row>
    <row r="16" spans="1:3">
      <c r="A16" s="4" t="s">
        <v>35</v>
      </c>
      <c r="B16" s="5" t="n">
        <v>132</v>
      </c>
      <c r="C16" s="5" t="n">
        <v>14</v>
      </c>
    </row>
    <row r="17" spans="1:3">
      <c r="A17" s="4" t="s">
        <v>36</v>
      </c>
      <c r="B17" s="5" t="n">
        <v>-387</v>
      </c>
      <c r="C17" s="5" t="n">
        <v>-249</v>
      </c>
    </row>
    <row r="18" spans="1:3">
      <c r="A18" s="4" t="s">
        <v>40</v>
      </c>
      <c r="B18" s="5" t="n">
        <v>0</v>
      </c>
      <c r="C18" s="5" t="n">
        <v>-50</v>
      </c>
    </row>
    <row r="19" spans="1:3">
      <c r="A19" s="4" t="s">
        <v>124</v>
      </c>
      <c r="B19" s="5" t="n">
        <v>803</v>
      </c>
      <c r="C19" s="5" t="n">
        <v>-925</v>
      </c>
    </row>
    <row r="20" spans="1:3">
      <c r="A20" s="4" t="s">
        <v>125</v>
      </c>
      <c r="B20" s="5" t="n">
        <v>-73</v>
      </c>
      <c r="C20" s="5" t="n">
        <v>-326</v>
      </c>
    </row>
    <row r="21" spans="1:3">
      <c r="A21" s="4" t="s">
        <v>126</v>
      </c>
      <c r="B21" s="5" t="n">
        <v>-1042</v>
      </c>
      <c r="C21" s="5" t="n">
        <v>2370</v>
      </c>
    </row>
    <row r="22" spans="1:3">
      <c r="A22" s="3" t="s">
        <v>127</v>
      </c>
    </row>
    <row r="23" spans="1:3">
      <c r="A23" s="4" t="s">
        <v>128</v>
      </c>
      <c r="B23" s="5" t="n">
        <v>0</v>
      </c>
      <c r="C23" s="5" t="n">
        <v>-50</v>
      </c>
    </row>
    <row r="24" spans="1:3">
      <c r="A24" s="4" t="s">
        <v>129</v>
      </c>
      <c r="B24" s="5" t="n">
        <v>0</v>
      </c>
      <c r="C24" s="5" t="n">
        <v>16</v>
      </c>
    </row>
    <row r="25" spans="1:3">
      <c r="A25" s="4" t="s">
        <v>130</v>
      </c>
      <c r="B25" s="5" t="n">
        <v>0</v>
      </c>
      <c r="C25" s="5" t="n">
        <v>6</v>
      </c>
    </row>
    <row r="26" spans="1:3">
      <c r="A26" s="4" t="s">
        <v>131</v>
      </c>
      <c r="B26" s="5" t="n">
        <v>0</v>
      </c>
      <c r="C26" s="5" t="n">
        <v>-28</v>
      </c>
    </row>
    <row r="27" spans="1:3">
      <c r="A27" s="3" t="s">
        <v>132</v>
      </c>
    </row>
    <row r="28" spans="1:3">
      <c r="A28" s="4" t="s">
        <v>133</v>
      </c>
      <c r="B28" s="5" t="n">
        <v>0</v>
      </c>
      <c r="C28" s="5" t="n">
        <v>-3000</v>
      </c>
    </row>
    <row r="29" spans="1:3">
      <c r="A29" s="4" t="s">
        <v>134</v>
      </c>
      <c r="B29" s="5" t="n">
        <v>0</v>
      </c>
      <c r="C29" s="5" t="n">
        <v>-2949</v>
      </c>
    </row>
    <row r="30" spans="1:3">
      <c r="A30" s="4" t="s">
        <v>135</v>
      </c>
      <c r="B30" s="5" t="n">
        <v>4087</v>
      </c>
      <c r="C30" s="5" t="n">
        <v>23142</v>
      </c>
    </row>
    <row r="31" spans="1:3">
      <c r="A31" s="4" t="s">
        <v>136</v>
      </c>
      <c r="B31" s="5" t="n">
        <v>-4951</v>
      </c>
      <c r="C31" s="5" t="n">
        <v>-17516</v>
      </c>
    </row>
    <row r="32" spans="1:3">
      <c r="A32" s="4" t="s">
        <v>137</v>
      </c>
      <c r="B32" s="5" t="n">
        <v>-36</v>
      </c>
      <c r="C32" s="5" t="n">
        <v>-41</v>
      </c>
    </row>
    <row r="33" spans="1:3">
      <c r="A33" s="4" t="s">
        <v>138</v>
      </c>
      <c r="B33" s="5" t="n">
        <v>-900</v>
      </c>
      <c r="C33" s="5" t="n">
        <v>-364</v>
      </c>
    </row>
    <row r="34" spans="1:3">
      <c r="A34" s="4" t="s">
        <v>139</v>
      </c>
      <c r="B34" s="5" t="n">
        <v>15</v>
      </c>
      <c r="C34" s="5" t="n">
        <v>-5</v>
      </c>
    </row>
    <row r="35" spans="1:3">
      <c r="A35" s="4" t="s">
        <v>140</v>
      </c>
      <c r="B35" s="5" t="n">
        <v>-1927</v>
      </c>
      <c r="C35" s="5" t="n">
        <v>1973</v>
      </c>
    </row>
    <row r="36" spans="1:3">
      <c r="A36" s="4" t="s">
        <v>141</v>
      </c>
      <c r="B36" s="5" t="n">
        <v>4943</v>
      </c>
      <c r="C36" s="5" t="n">
        <v>7081</v>
      </c>
    </row>
    <row r="37" spans="1:3">
      <c r="A37" s="4" t="s">
        <v>142</v>
      </c>
      <c r="B37" s="5" t="n">
        <v>3016</v>
      </c>
      <c r="C37" s="5" t="n">
        <v>9054</v>
      </c>
    </row>
    <row r="38" spans="1:3">
      <c r="A38" s="3" t="s">
        <v>143</v>
      </c>
    </row>
    <row r="39" spans="1:3">
      <c r="A39" s="4" t="s">
        <v>144</v>
      </c>
      <c r="B39" s="5" t="n">
        <v>672</v>
      </c>
      <c r="C39" s="5" t="n">
        <v>439</v>
      </c>
    </row>
    <row r="40" spans="1:3">
      <c r="A40" s="4" t="s">
        <v>145</v>
      </c>
      <c r="B40" s="5" t="n">
        <v>8</v>
      </c>
      <c r="C40" s="5" t="n">
        <v>61</v>
      </c>
    </row>
    <row r="41" spans="1:3">
      <c r="A41" s="3" t="s">
        <v>146</v>
      </c>
    </row>
    <row r="42" spans="1:3">
      <c r="A42" s="4" t="s">
        <v>147</v>
      </c>
      <c r="B42" s="5" t="n">
        <v>12</v>
      </c>
      <c r="C42" s="5" t="n">
        <v>24</v>
      </c>
    </row>
    <row r="43" spans="1:3">
      <c r="A43" s="4" t="s">
        <v>148</v>
      </c>
      <c r="B43" s="5" t="n">
        <v>9</v>
      </c>
      <c r="C43" s="5" t="n">
        <v>309</v>
      </c>
    </row>
    <row r="44" spans="1:3">
      <c r="A44" s="4" t="s">
        <v>149</v>
      </c>
      <c r="B44" s="7" t="n">
        <v>0</v>
      </c>
      <c r="C44" s="7" t="n">
        <v>1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3:02:14Z</dcterms:created>
  <dcterms:modified xmlns:dcterms="http://purl.org/dc/terms/" xmlns:xsi="http://www.w3.org/2001/XMLSchema-instance" xsi:type="dcterms:W3CDTF">2017-05-12T13:02:14Z</dcterms:modified>
</cp:coreProperties>
</file>